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A2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3" customWidth="1" min="26" max="26"/>
    <col width="80" customWidth="1" min="27" max="27"/>
  </cols>
  <sheetData>
    <row r="1">
      <c r="A1" s="1" t="inlineStr">
        <is>
          <t>N-2 - USD ($)</t>
        </is>
      </c>
      <c r="Q1" s="2" t="inlineStr">
        <is>
          <t>3 Months Ended</t>
        </is>
      </c>
      <c r="Y1" s="2" t="inlineStr">
        <is>
          <t>11 Months Ended</t>
        </is>
      </c>
      <c r="AA1" s="2" t="inlineStr">
        <is>
          <t>12 Months Ended</t>
        </is>
      </c>
    </row>
    <row r="2">
      <c r="C2" s="2" t="inlineStr">
        <is>
          <t>Jun. 30, 2024</t>
        </is>
      </c>
      <c r="D2" s="2" t="inlineStr">
        <is>
          <t>Jun. 30, 2023</t>
        </is>
      </c>
      <c r="E2" s="2" t="inlineStr">
        <is>
          <t>Jul. 31, 2021</t>
        </is>
      </c>
      <c r="F2" s="2" t="inlineStr">
        <is>
          <t>Jul. 31, 2020</t>
        </is>
      </c>
      <c r="G2" s="2" t="inlineStr">
        <is>
          <t>Jul. 31, 2019</t>
        </is>
      </c>
      <c r="H2" s="2" t="inlineStr">
        <is>
          <t>Jul. 31, 2018</t>
        </is>
      </c>
      <c r="I2" s="2" t="inlineStr">
        <is>
          <t>Jul. 31, 2017</t>
        </is>
      </c>
      <c r="J2" s="2" t="inlineStr">
        <is>
          <t>[12]</t>
        </is>
      </c>
      <c r="K2" s="2" t="inlineStr">
        <is>
          <t>Jul. 31, 2016</t>
        </is>
      </c>
      <c r="L2" s="2" t="inlineStr">
        <is>
          <t>[12]</t>
        </is>
      </c>
      <c r="M2" s="2" t="inlineStr">
        <is>
          <t>Jul. 31, 2015</t>
        </is>
      </c>
      <c r="N2" s="2" t="inlineStr">
        <is>
          <t>[12]</t>
        </is>
      </c>
      <c r="O2" s="2" t="inlineStr">
        <is>
          <t>Jul. 31, 2014</t>
        </is>
      </c>
      <c r="P2" s="2" t="inlineStr">
        <is>
          <t>[12]</t>
        </is>
      </c>
      <c r="Q2" s="2" t="inlineStr">
        <is>
          <t>Jun. 30, 2024</t>
        </is>
      </c>
      <c r="R2" s="2" t="inlineStr">
        <is>
          <t>Mar. 31, 2024</t>
        </is>
      </c>
      <c r="S2" s="2" t="inlineStr">
        <is>
          <t>Dec. 31, 2023</t>
        </is>
      </c>
      <c r="T2" s="2" t="inlineStr">
        <is>
          <t>Sep. 30, 2023</t>
        </is>
      </c>
      <c r="U2" s="2" t="inlineStr">
        <is>
          <t>Jun. 30, 2023</t>
        </is>
      </c>
      <c r="V2" s="2" t="inlineStr">
        <is>
          <t>Mar. 31, 2023</t>
        </is>
      </c>
      <c r="W2" s="2" t="inlineStr">
        <is>
          <t>Dec. 31, 2022</t>
        </is>
      </c>
      <c r="X2" s="2" t="inlineStr">
        <is>
          <t>Sep. 30, 2022</t>
        </is>
      </c>
      <c r="Y2" s="2" t="inlineStr">
        <is>
          <t>Jun. 30, 2022</t>
        </is>
      </c>
      <c r="Z2" s="2" t="inlineStr">
        <is>
          <t>[13]</t>
        </is>
      </c>
      <c r="AA2" s="2" t="inlineStr">
        <is>
          <t>Jun. 30,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0001296250</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PIMCO Income Strategy Fund II</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Shareholder Transaction Expense
Sales load (as a percentage of offering price) (1) [  ]
Offering Expenses Borne by Common Shareholders (as a percentage of offering price) (2) [ ]%
Dividend Reinvestment Plan Fees (3) None
1 In the event that the Common Shares to which this relates are sold to or through underwriters or dealer managers, a corresponding supplement will disclose the applicable sale load and/or commission.
2 The related supplement will disclose the estimated amount of offering expense, the offering price and the offering expenses borne by the Fund and indirectly by all of its Common Shareholders as a percentage of the offering price.
3 You will pay broker chargers if you direct your broker or the plan agent to sell your Common Shares that you acquired pursuant to a dividend reinvestment plan. You may also pay a pro rata share of brokerage commissions incurred in connection with open market purchase pursuant to the Fund’s Dividend Reinvestment Plan.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5" t="n">
        <v>0</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row>
    <row r="13">
      <c r="A13" s="4" t="inlineStr">
        <is>
          <t>Other Transaction Expenses [Percent]</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Annual Fund Operating Expenses
Percentage of
Management Fees (1) 1.06%
Dividend Cost on Preferred Shares (2) 0.06%
Interest Payments on Borrowed Funds (3) 1.96%
Other Expenses (4) 0.07%
Total Annual Fund Operating Expenses (5) 3.15%
1. Management fees include fees payable to the Investment Manager for advisory services and for supervisory, administrative and other services. The Fund pays for the advisory, supervisory and administrative services it requires under what is essentially an all-in
The Fund (and not PIMCO) will be responsible for certain fees and expenses which are, reflected in the table above, that are not covered by the management fee under the investment management agreement. Please see Note 9, Fees and Expe ns
2. Reflects the Fund’s outstanding Preferred Shares averaged over the fiscal year ended June 30, 2024, which represented 0.46% of the Fund’s total average managed assets (including the liquidation preference of outstanding Preferred Shares and assets attributable to reverse repurchase agreements), at an estimated annual dividend rate to the Fund of 6.87% (based on the weighted average Preferred Share dividend rate during the fiscal year ended June 30, 2024) and assumes the Fund will continue to pay Preferred Share dividends at the “maximum applicable rate” called for under the Fund’s Bylaws due to the ongoing failure of auctions for the ARPS. The actual dividend rate paid on the ARPS will vary over time in accordance with variations in market interest rates.
3. Reflects the Fund’s use of leverage in the form of reverse repurchase agreements averaged over the fiscal year ended June 30, 2024, which represented 16.68% of the Fund’s total average managed assets (including assets attributable to reverse repurchase agreements), at an annual interest rate cost to the Fund of 5.75%, which is the weighted average interest rate cost during the fiscal year ended June 30, 2024. The actual amount of borrowing expense borne by the Fund will vary over time in accordance with the level of the Fund’s use of reverse repurchase agreements, dollar rolls/buyback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Fund Operating Expenses table above, but would be reflected in the Fund’s performance results.
4. Other expenses are estimated for the Fund’s current fiscal year ending June 30, 2025.
5. “Dividend Cost on Preferred Shares”, including distributions on Preferred Shares, and “Interest Payments on Borrowed Funds” are borne by the Fund separately from management fees paid to PIMCO. Excluding these expenses, Total Annual Fund Operating Expenses are 1.13%. Excluding only distributions on Preferred Shares of 0.06%, Total Annual Fund Operating Expenses are 3.09%. </t>
        </is>
      </c>
    </row>
    <row r="15">
      <c r="A15" s="4" t="inlineStr">
        <is>
          <t>Management Fees [Percent]</t>
        </is>
      </c>
      <c r="B15" s="4" t="inlineStr">
        <is>
          <t>[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6" t="n">
        <v>0.0106</v>
      </c>
    </row>
    <row r="16">
      <c r="A16" s="4" t="inlineStr">
        <is>
          <t>Interest Expenses on Borrowings [Percent]</t>
        </is>
      </c>
      <c r="B16" s="4" t="inlineStr">
        <is>
          <t>[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6" t="n">
        <v>0.0196</v>
      </c>
    </row>
    <row r="17">
      <c r="A17" s="4" t="inlineStr">
        <is>
          <t>Dividend Expenses on Preferred Shares [Percent]</t>
        </is>
      </c>
      <c r="B17" s="4" t="inlineStr">
        <is>
          <t>[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6" t="n">
        <v>0.0005999999999999999</v>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row>
    <row r="19">
      <c r="A19" s="4" t="inlineStr">
        <is>
          <t>Other Annual Expenses [Percent]</t>
        </is>
      </c>
      <c r="B19" s="4" t="inlineStr">
        <is>
          <t>[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6" t="n">
        <v>0.0007</v>
      </c>
    </row>
    <row r="20">
      <c r="A20" s="4" t="inlineStr">
        <is>
          <t>Total Annual Expenses [Percent]</t>
        </is>
      </c>
      <c r="B20" s="4" t="inlineStr">
        <is>
          <t>[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6" t="n">
        <v>0.0315</v>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Example The following example illustrates the expenses that you would pay on a $1,000 investment assets (1)
1 Year 3 Years 5 Years 10 Years
Total Expenses Incurred $  32 $  97 $  165 $  346
(1) The example above should not be considered a representation of future expenses.</t>
        </is>
      </c>
    </row>
    <row r="22">
      <c r="A22" s="4" t="inlineStr">
        <is>
          <t>Expense Example, Year 01</t>
        </is>
      </c>
      <c r="B22" s="4" t="inlineStr">
        <is>
          <t>[9]</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5" t="n">
        <v>32</v>
      </c>
    </row>
    <row r="23">
      <c r="A23" s="4" t="inlineStr">
        <is>
          <t>Expense Example, Years 1 to 3</t>
        </is>
      </c>
      <c r="B23" s="4" t="inlineStr">
        <is>
          <t>[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7" t="n">
        <v>97</v>
      </c>
    </row>
    <row r="24">
      <c r="A24" s="4" t="inlineStr">
        <is>
          <t>Expense Example, Years 1 to 5</t>
        </is>
      </c>
      <c r="B24" s="4" t="inlineStr">
        <is>
          <t>[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7" t="n">
        <v>165</v>
      </c>
    </row>
    <row r="25">
      <c r="A25" s="4" t="inlineStr">
        <is>
          <t>Expense Example, Years 1 to 10</t>
        </is>
      </c>
      <c r="B25" s="4" t="inlineStr">
        <is>
          <t>[9]</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5" t="n">
        <v>346</v>
      </c>
    </row>
    <row r="26">
      <c r="A26" s="4" t="inlineStr">
        <is>
          <t>Purpose of Fee Table ,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The following table is intended to assist investors in understanding the fees and expenses (annualized) that an investor in Common Shares of the Fund would bear, directly or indirectly, as a result of an offering. The table reflects the use of leverage attributable to the Fund’s outstanding Preferred Shares and reverse repurchase agreements averaged over the fiscal year ended June 30, 2024 in an amount equal to 17.14%(2)(3) of the Fund’s total average managed assets (including assets attributable to such leverage) and 20.69% of the Fund’s total average net assets attributable to Common Shares, and shows Fund expenses as a percentage of net assets attributable to Common Shares. The percentages above do not reflect the Fund’s use of other forms of economic leverage, such as credit default swaps or other derivative instruments. The table and example below are based on the Fund’s capital structure as of June 30, 2024. The extent of the Fund’s assets attributable to leverage following an offering, and the Fund’s associated expenses, are likely to vary (perhaps significantly) from these assumptions.</t>
        </is>
      </c>
    </row>
    <row r="27">
      <c r="A27" s="4" t="inlineStr">
        <is>
          <t>Basis of Transaction Fees, Note [Text Block]</t>
        </is>
      </c>
      <c r="B27" s="4" t="inlineStr">
        <is>
          <t>[1],[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as a percentage of offering price</t>
        </is>
      </c>
    </row>
    <row r="28">
      <c r="A28" s="4" t="inlineStr">
        <is>
          <t>Other Transaction Fe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The related supplement will disclose the estimated amount of offering expense, the offering price and the offering expenses borne by the Fund and indirectly by all of its Common Shareholders as a percentage of the offering price.</t>
        </is>
      </c>
    </row>
    <row r="29">
      <c r="A29" s="4" t="inlineStr">
        <is>
          <t>Other Expens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Other expenses are estimated for the Fund’s current fiscal year ending June 30, 2025.</t>
        </is>
      </c>
    </row>
    <row r="30">
      <c r="A30" s="4" t="inlineStr">
        <is>
          <t>Management Fee not based on Net Asset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1. Management fees include fees payable to the Investment Manager for advisory services and for supervisory, administrative and other services. The Fund pays for the advisory, supervisory and administrative services it requires under what is essentially an all-in
The Fund (and not PIMCO) will be responsible for certain fees and expenses which are, reflected in the table above, that are not covered by the management fee under the investment management agreement. Please see Note 9, Fees and Expe ns</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row>
    <row r="32">
      <c r="A32" s="4" t="inlineStr">
        <is>
          <t>Senior Securities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ARPS
Selected Per Share Data for the Year or Period Ended^: Total Amount Asset Coverage per (1) Involuntary (2) Average (3)
PIMCO Income Strategy Fund II
6/30/2024 $ 3,250,000 $  4,699,268 $  25,000 N/A
6/30/2023 87,425,000 189,850 25,000 N/A
8/1/2021 - 6/30/2022 (i) 87,425,000 191,350 25,000 N/A
7/31/2021 87,425,000 231,880 25,000 N/A
7/31/2020 87,425,000 198,210 25,000 N/A
7/31/2019 87,425,000 205,928 25,000 N/A
7/31/2018 92,450,000 187,429 25,000 N/A
7/31/2017+ 92,450,000 190,527 25,000 N/A
7/31/2016+ 92,450,000 175,544 25,000 N/A
7/31/2015+ 92,450,000 189,105 25,000 N/A
7/31/2014+  161,000,000 124,695 25,000 N/A
^ A zero balance may reflect actual amounts rounding to less than $0.01 or 0.01%.
+ Unaudited. Information is presented in conformance with annual reporting requirements for funds that have filed a registration statement pursuant to General Instruction A.2 of Form N-2 (“Short Form N-2”).
* Annualized, except for organizational expense, if any.
(a) Includes adjustments required by U.S. GAAP and may differ from net asset values and performance reported elsewhere by the Funds.
(b) Per share amounts based on average number of common shares outstanding during the year or period.
(c) Auction Rate Preferred Shareholders (“ARPS”). See Note 14, Auction Rate Preferred Shares, in the Notes to Financial Statements for more information.
(d) The tax characterization of distributions is determined in accordance with Federal income tax regulations. The actual tax characterization of distributions paid is determined at the end of the fiscal year. See Note 2, Distributions — Common Shares, in the Notes to Financial Statements for more information.
(e) Total investment return is calculated assuming a purchase of a common share at the market price on the first day and a sale of a common share at the market price on the last day of each year or period reported. Dividends and distributions, if any, are assumed, for purposes of this calculation, to be reinvested at prices obtained under the Funds’ dividend reinvestment plan. Total investment return does not reflect brokerage commissions in connection with the purchase or sale of Fund shares.
(f) Calculated on the basis of income and expenses applicable to both common and preferred shares relative to the average net assets of common shareholders. The expense ratio and net investment income do not reflect the effects of dividend payments to preferred shareholders.
(g) Ratio includes interest expense which primarily relates to participation in borrowing and financing transactions. See Note 5, Borrowings and Other Financing Transactions, in the Notes to Financial Statements for more information.
(h) The NAV presented may differ from the NAV reported for the same period in other Fund materials
(i) Fiscal year end changed from July 31st to June 30th.
(j) Total distributions for the period ended June 30, 2022 may be lower than prior fiscal years due to fiscal year end change resulting in a reduction of the amount of days in the period ended June 30, 2022.
(k) Fiscal year end changed from November 30th to July 31st.
(l) Total distributions for the period ended July 31, 2015 may be lower than prior fiscal years due to fiscal year end changes resulting in a reduction of the amount of days in the period ended July 31, 2015.
(m) Fiscal year end changed from October 31st to July 31st.
(n) Fiscal year end changed from March 31st to July 31st.
(o) Ratios shown do not include expenses of the investment companies in which a Fund may invest. See Note 9, Fees and Expenses, in the Notes to Financial Statements for more information regarding the expenses and any applicable fee waivers associated with these investments.
1 “Asset Coverage per Preferred Share” means the ratio that the value of the total assets of the Fund, less all liabilities and indebtedness not represented by ARPS, bears to the aggregate of the involuntary liquidation preference of ARPS, expressed as a dollar amount per ARPS.
2 “Involuntary Liquidating Preference“ means the amount to which a holder of ARPS would be entitled upon the involuntary liquidation of the Fund in preference to the Common Shareholders, expressed as a dollar amount per Preferred Share.
3 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4, Auction-Rate Preferred Shares, in the notes to Financial Statements for more information.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The Funds’ Investment Objectives and Strategies Unless otherwise noted, the information in this s ect The term “invest” includes both direct investing and indirect investing and the term “investments” includes both direct investments and indirect investments. For example, a Fund may invest indirectly by investing in derivatives or through its wholly-owned subsidiaries (“Subsidiaries”), if applicable. The allocation of a Fund’s assets to a Subsidiary, if applicable, will vary over time and will likely not include all of the different types of investments described herein at any given time. PIMCO Income Strategy Fund II (“PFN”) Investment Objectives and Policies The Fund’s investment objective is to seek high current income, consistent with the preservation of capital. The Fund seeks to achieve its investment objective by utilizing a dynamic asset allocation strategy that focuses on duration management, credit quality analysis, risk management techniques and broad diversification among issuers, industries and sectors. The Fund normally invests in a diversified portfolio of floating and/or fixed rate debt instruments. In managing the Fund, PIMCO, the Fund’s investment manager, employs an active approach to allocation among multiple fixed-income sectors based on, among other things, market conditions, valuation assessments, economic outlook, credit market trends and other economic factors. The Fund focuses on seeking income generating investment ideas across multiple fixed income sectors, with an emphasis on seeking opportunities in developed and emerging global credit markets. The types of securities and instruments in which the Fund may invest are summarized under “Portfolio Contents” below. The Fund cannot assure you that it will achieve its investment objective, and you could lose all of your investment in the Fund. Portfolio Management Strategies Dynamic Allocation Strategy. top-down emerging global credit markets. The Fund has the flexibility to allocate assets in varying proportions among floating- and fixed-rate debt instruments, as well as among investment-grade and non-investment Investment Selection Strategies top-down, bottom-up, PIMCO utilizes strategies that focus on credit quality analysis, duration management and other risk management techniques. PIMCO attempts to identify, through fundamental research driven by independent credit analysis and proprietary analytical tools, debt obligations and other income-producing securities that provide current income and/or opportunities for capital appreciation based on its analysis of the issuer’s credit characteristics and the position of the security in the issuer’s capital structure. Consideration of yield is only one component of the portfolio managers’ approach in managing the Fund. PIMCO also attempts to identify investments that may appreciate in value based on PIMCO’s assessment of the issuer’s credit characteristics, forecast for interest rates and outlook for particular countries/regions, currencies, industries, sectors and the global economy and bond markets generally. Credit Quality BBB- quality). Subject to this 20% restriction, the Fund may invest in issuers of any credit quality (including bonds in the lowest ratings categories and securities that are in default or the issuers of which are in bankruptcy). For purposes of applying the foregoing policies, in the case of securities with split ratings (i.e., a security receiving two different ratings from two different rating agencies), the Fund will apply the higher of the applicable ratings. Subject to the aforementioned investment restrictions, the Fund may invest in securities of stressed, distressed or defaulted issuers, which include securities at risk of being in default as to the repayment of principal and/or interest at the time of acquisition by the Fund or that are rated in the lower rating categories by one or more nationally recognized statistical rating organizations (for example, Ca or lower by Moody’s or CC or lower by S&amp;P or Fitch) or, if unrated, are determined by PIMCO to be of comparable quality. Debt instruments of below investment grade quality are regarded as having predominantly speculative characteristics with respect to capacity to pay interest and to repay principal, and are commonly referred to as “high yield” securities or “junk bonds.” Debt instruments in the lowest investment grade category also may be considered to possess some speculative characteristics. The Fund may, for hedging, investment or leveraging purposes, make use of credit default swaps, which are contracts whereby one party makes periodic payments to a counterparty in exchange for the right to receive from the counterparty a payment equal to the par (or other agreed-upon) value of a referenced debt obligation in the event of a default or other credit event by the issuer of the debt obligation. Independent Credit Analysis. Duration Management. a 1% increase in interest rates would tend to correspond to an 8% decrease in the value of the Fund’s debt portfolio. The Fund’s duration strategy may entail maintaining a negative average portfolio duration from time to time, meaning the portfolio would tend to increase in value in response to an increase in interest rates. For example, if the Fund has a negative average portfolio duration, a 1% increase in interest rates would tend to correspond to a 1% increase in the value of the Fund’s debt portfolio for every year of negative duration. A negative average portfolio duration would potentially benefit the portfolio in an environment of rising market interest rates, but would generally adversely impact the portfolio in an environment of falling or neutral market interest rates. See “Principal Risks of the Funds-Interest Rate Risk.” The Fund may use various derivatives strategies to manage (increase or decrease) the dollar-weighted average effective duration of the Fund’s portfolio. PIMCO may also utilize certain strategies, including without limit investments in structured notes or interest rate futures contracts or swap, cap, floor or collar transactions, for the purpose of reducing the interest rate sensitivity of the Fund’s portfolio, although there is no assurance that it will do so or that such strategies will be successful.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Principal Risks of the Funds The factors that are most likely to have a material effect on a particular Fund’s portfolio as a whole are called “principal risks.” Each Fund is subject to the principal risks indicated below, as applicable, whether through direct or indirect investments, investments by a subsidiary (if applicable) or derivative positions, as applicable. Each Fund may be subject to additional risks other than those described below because the types of investments made by a Fund can change over time. Anti-Takeover Provisions The Fund’s Amended and Restated Agreement and Declaration of Trust (the “Declaration of Trust”), as applicable, includes provisions that could limit the ability of other entities or persons to acquire control of the Fund or to convert the Fund to open-end Asset Allocation Risk The Fund’s investment performance depends upon how its assets are allocated and reallocated. A principal risk of investing in the Fund is that PIMCO may make less than optimal or poor asset allocation decisions. PIMCO employs an active approach to allocation among multiple fixed-income sectors within a Fund’s investment objectives and strategies, but there is no guarantee that such allocation techniques will produce the desired results. It is possible that PIMCO will focus on an investment that performs poorly, underperforms other investments under various market conditions, or underperforms as compared to funds with similar investment objectives and strategies. You could lose money on your investment in the Fund as a result of these allocation decisions. Call Risk Call risk refers to the possibility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in which the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 Certain Affiliations Certain broker-dealers may be considered to be affiliated persons of the Fund and/or the Investment Manager due to their possible affiliations with Allianz SE, the ultimate parent of the Investment Manager, or another Allianz entity. Allianz Asset Management of America LP merged with Allianz Asset Management of America LLC (“Allianz Asset Management”), with the latter being the surviving entity, effective January 1, 2023. Following the merger, Allianz Asset Management is PIMCO LLC’s managing member and direct parent entity.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ake advantage of market opportunities. The 1940 Act imposes significant limits on co-investment co-invest co-investments co-investments co-investment Collateralized Bond Obligations, Collateralized Loan Obligations and Collateralized Debt Obligations Risk CBOs, CLOs and CDOs may charge management fees and administrative expenses. For CBOs, CLOs and CDOs, the cash flows from the trust are split into two or more portions, called tranches, varying in risk and yield. The riskiest portion is the equity tranche which generally bears losses in connection with the first defaults, if any, on the bonds or loans in the trust. A senior tranche from a CLO, CBO and CDO trust typically has higher credit ratings and lower yields than the underlying securities. CLO, CBO and CDO tranches, even senior ones, can experience substantial losses due to actual defaults, increased sensitivity to defaults due to collateral default and disappearance of protecting tranches, market anticipation of defaults and aversion to CLO, CBO or other CDO securities. The risks of an investment in a CLO, CBO or other CDO depend largely on the type of the collateral securities and the class/tranche of the instrument in which the Fund invests. Normally, CLOs, CBOs and other CDOs are privately offered and sold, and thus are not registered under the securities laws. Investments in CLOs, CBOs and CDOs may be or become illiquid. In addition to the normal risks associated with debt instruments (e.g., interest rate risk and credit risk), CLOs, CBOs and CDOs carry additional risks including, but not limited to: (i) the possibility that distributions from the collateral will not be adequate to make interest or other payments; (ii) the risk that the quality of the collateral may decline in value or default; (iii) the risk that the Fund may invest in CBOs, CLOs or other CDOs that are subordinate to other classes; and (iv) the risk that the complex structure of the security may not be fully understood at the time of investment and may produce disputes with the issuer or others and may produce unexpected investment results. Confidential Information Access Risk In managing the Fund (and other PIMCO clients), PIMCO may from time to time have the opportunity to receive material, non-public Contingent Convertible Securities Risk Contingent convertible securities (“CoCos”) have no stated maturity, have fully discretionary coupons and are typically issued in the form of subordinated debt instruments. CoCos generally either convert into equity or have their principal written down (including potentially to zero) upon the occurrence of certain triggering events (“triggers”) linked to regulatory capital thresholds or regulatory actions relating to the issuer’s continued viability. As a result, an investment by the Fund in CoCos is subject to the risk that coupon (i.e., interest) payments may be cancelled by the issuer or a regulatory authority in order to help the issuer absorb losses and the risk of total loss. An investment by the Fund in CoCos is also subject to the risk that, in the event of the liquidation, dissolution or winding-up Convertible Securities Risk Convertible securities are fixed income securities, preferred securities or other securities that are convertible into or exercisable for common stock of the issuer (or cash or securities of equivalent value) at either a stated price or a stated rate. The market values of convertible securities may decline as interest rates increase and, conversely, may increase as interest rates decline. A convertible security’s market value, however,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Thus, it may not decline in price to the same extent as the underlying common stock. In the event of a liquidation of the issuing company, holders of convertible securities may be paid before the company’s common stockholders but after holders of any senior debt obligations of the company. Consequently, the issuer’s convertible securities generally entail less risk than its common stock but more risk than its other debt obligations. Convertible securities are often rated below investment grade or not rated. Counterparty Risk The Fund will be subject to credit risk with respect to the counterparties to the derivative contracts and other instruments entered into by the Fund or held by special purpose or structured vehicles in which the Fund invests. In the event that the Fund enters into a derivative transaction with a counterparty that subsequently becomes insolvent or becomes the subject of a bankruptcy case, the derivative transaction may be terminated in accordance with its terms and the Fund’s ability to realize its rights under the derivative instrument and its ability to distribute the proceeds could be adversely affected.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 “Covenant-Lite” Obligations Risk Covenant-lite obligations contain fewer maintenance covenants than other obligations, or no maintenance covenants, and may not include terms that allow the lender to monitor the performance of the borrower and declare a default if certain criteria are breached. Covenant-lite loans may carry more risk than traditional loans as they allow individuals and corporations to engage in activities that would otherwise be difficult or impossible under a covenant-heavy loan agreement. In the event of default, covenant-lite loans may exhibit diminished recovery values as the lender may not have the opportunity to negotiate with the borrower prior to default. Credit Default Swaps Risk Credit default swap agreements may involve greater risks than if the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As the seller, the Fund would receive a stream of payments over the term of the swap agreement provided that no event of default has occurred with respect to the referenced debt obligation upon which the swap is based. The Fund would effectively add leverage to its portfolio because, if a default occurs, the stream of payments may stop and, in addition to its total net assets, the Fund would be subject to investment exposure on the notional amount of the swap.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Rising or high interest rates may deteriorate the credit quality of an issuer or counterparty, particularly if an issuer or counterparty faces challenges rolling or refinancing its obligations. CSDR Related Risk The European Union has adopted a settlement discipline regime under Regulation (EU) No 909/2014 and the Settlement Discipline RTS as they may be modified from time to time (“CSDR”), which will have phased compliance dates. It aims to reduce the number of settlement fails that occur in EEA central securities depositories (“CSDs”) and address settlement fails where they occur. The key elements of the regime are: (i) mandatory buy-ins buy-in buy-in in-scope in-scope Currency Risk If the Fund invests directly in foreign (non-U.S.) (non-U.S.) (non-U.S.) Investments denominated in foreign (non-U.S.) (non-U.S.) other instruments that provide exposure to foreign (non-U.S.) Currency rates in foreign (non-U.S.) (non-U.S.) Moreover, currency hedging techniques may be unavailable with respect to emerging market currencies. As a result, the Fund’s investments in foreign currency-denominated, and especially emerging market-currency denominated, securities may reduce the returns of the Fund. Cyber Security Risk As the use of technology, including cloud-based technology, has become more prevalent in the course of business, the Fund is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the Fund’s digital information systems (e.g., through “hacking” or malicious software coding), and may come from multiple sources, including outside attacks such as denial-of-service sub-advisers, arrangements by the Fund, the Investment Manager or their service providers could increase all of the above risks, create additional data and information accessibility concerns, and make the Fund, the Investment Manager or their service providers susceptible to operational disruptions, any of which could adversely impact their operations. Cyber security failures or breaches may result in financial losses to the Fund and its shareholders. For example, cyber security failures or breaches involving trading counterparties or issuers in which the Fund invests could adversely impact such counterparties or issuers and cause the Fund’s investment to lose value.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as a result of a cyber security breach related to the Fund, its service providers, trading counterparties or the issuers in which the Fund invests. Debt Securities Risk Debt securities are generally subject to the risks described below and further herein: Issuer risk. Interest rate risk. Prepayment risk. Credit risk. Reinvestment risk. Duration and maturity risk. In addition, from time to time, uncertainty regarding the status of negotiations in the U.S. government to increase the statutory debt ceiling could impact the creditworthiness of the United States and could impact the liquidity and value of U.S. Government and other securities and ultimately the Fund. Derivatives Risk The Fund may, but is not required to, utilize a variety of derivative instruments (both long and short positions) for investment or risk management purposes. Derivatives are financial contracts whose value depends on, or is derived from, the value of an underlying asset, reference rate or index. For example, the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the Fund’s portfolio investments and/or enhancing total return. Investments in derivatives may take the form of buying and/or writing (selling) derivatives, and/or the Fund may otherwise become an obligor under a derivatives transaction. These transactions may produce current income or short-term capital gain in the form of premiums or other returns for the Fund (which may support, constitute and/or increase the distributions paid by, or the yield of, the Fund) but create the risk of losses that can significantly exceed such current income or other returns. For example, the premium received for writing a put option may be dwarfed by the losses the Fund may incur if the put option is exercised, and derivative transactions where the Fund is an obligor can produce an up-front The Fund may engage in investment strategies, including the use of derivatives, to, among other things, generate current, distributable income, even if such strategies could potentially result in declines in the Fund’s net asset value. The Fund’s income and gain-generating strategies, including certain derivatives strategies, may generate current income and gains taxable as ordinary income sufficient to support distributions, even in situations when the Fund has experienced a decline in net assets due to, for example, adverse changes in the broad U.S. or non-U.S. The use of derivative or other similar instruments (referred to collectively as “derivatives”) involves risks different from, or possibly greater than, the risks associated with investing directly in securities and other traditional investments. Derivatives and other similar instruments (referred to collectively a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the Fund could lose more than the initial amount invested, and derivatives may increase the volatility of the Fund, especially in unusual or extreme market conditions. Certain derivatives have the potential for unlimited loss, regardless of the size of the initial investment. The 1940 Act and related rules no longer require asset segregation for derivatives transactions, however asset segregation and posting of collateral may still be utilized for risk management or other purposes. The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The Fund’s use of derivatives may increase or accelerate the amount of taxes payable by Common Shareholders. Non-centrally-cleared over-the non-centrally-cleared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Therefore,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Derivatives used for hedging or risk management may not operate as intended and may expose the Fund to additional risks. In such case, the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the Fund’s position in the derivative instrument by entering into a similar contract, but may be unable to do so if the counterparty to the original contract is unwilling to enter into the new contract and no other appropriate counterparty can be found. When such markets are unavailable, the Fund will be subject to increased liquidity and investment risk. The Fund may enter into opposite sides of interest rate swap and other derivatives for the principal purpose of generating distributable gains on the one side (characterized as ordinary income for tax purposes) that are not part of the Fund’s duration or yield curve management strategies (“paired swap transactions”), and with a substantial possibility that the Fund will experience a corresponding capital loss and decline in NAV with respect to the opposite side transaction (to the extent it does not have corresponding offsetting capital gains). Consequently, Common Shareholders may receive distributions and owe tax on amounts that are effectively a taxable return of the shareholder’s investment in the Fund, at a time when their investment in the Fund has declined in value, which tax may be at ordinary income rates. The tax treatment of certain derivatives in which the Fund invests may be unclear and thus subject to recharacterization. Any recharacterization of payments made or received by the Fund pursuant to derivatives potentially could affect the amount, timing or character of Fund distributions. In addition, the tax treatment of such investment strategies may be changed by regulation or otherwise.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the Fund’s hedging transactions will be effective. Derivatives used for hedging or risk management may not operate as intended or may expose the Fund to additional risks. In addition, derivatives used for hedging may partially protect the Fund from the risks they were intended to hedge yet not fully mitigate the impact of such risks.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 s Distressed and Defaulted Securities Risk Investments in the securities of financially distressed issuers involve substantial risks, including the risk of default. Distressed securities generally trade significantly below “par” or full value because investments in such securities and debt of distressed issuers or issuers in default are considered speculative and involve substantial risks in addition to the risks of investing in high-yield bonds. Such investments may be in default at the time of investment. In addition, these securities may fluctuate more in price, and are typically less liquid. The Fund also will be subject to significant uncertainty as to when, and in what manner, and for what value obligations evidenced by securities of financially distressed issuers will eventually be satisfied. Defaulted obligations might be repaid only after lengthy workout or bankruptcy proceedings, during which the issuer might not make any interest or other payments. In any such proceeding relating to a defaulted obligation, the Fund may lose its entire investment or may be required to accept cash or securities with a value substantially less than its original investment. Moreover, any securities received by the Fund upon completion of a workout or bankruptcy proceeding may be less liquid, speculative or restricted as to resale. Similarly, if the Fund participates in negotiations with respect to any exchange offer or plan of reorganization with respect to the securities of a distressed issuer, the Fund may be restricted from disposing of such securities. To the extent that the Fund becomes involved in such proceedings, the Fund may have a more active participation in the affairs of the issuer than that assumed generally by an investor. The Fund may incur additional expenses to the extent it is required to seek recovery upon a default in the payment of principal or interest on its portfolio holdings. Also among the risks inherent in investments in a troubled issuer is that it frequently may be difficult to obtain information as to the true financial condition of such issuer. PIMCO’s judgments about the credit quality of a financially distressed issuer and the relative value of its securities may prove to be wrong. Distribution Rate Risk Although the Fund may seek to maintain level distributions, the Fund’s distribution rates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 For instance, during periods of low or declining interest rates, the Fund’s distributable income and dividend levels may decline for many reasons. For example, the Fund may have to deploy uninvested assets (whether from sales of Fund shares, proceeds from matured, traded or called debt obligations or other sources) in new, lower yielding instruments. Additionally, payments from certain instruments that may be held by the Fund (such as variable and floating rate securities) may be negatively impacted by declining interest rates, which may also lead to a decline in the Fund’s distributable income and dividend levels. Emerging Markets Risk Foreign (non U.S.) investment risk may be particularly high to the extent that the Fund invests in securities of issuers based in or doing business in emerging market countries or invests in securities denominated in the currencies of emerging market countries. Investing in securities of issuers based in or doing business in emerging markets entails all of the risks of investing in foreign securities noted above, but to a heightened degree. Investments in emerging market countries pose a greater degree of systemic risk (i.e., the risk of a cascading collapse of multiple institutions within a country, and even multiple national economies). The inter-relatedness of economic and financial institutions within and among emerging market economies has deepened over the years, with the effect that institutional failures and/or economic difficulties that are of initially limited scope may spread throughout a country, a region or all or most emerging market countries. This may undermine any attempt by the Fund to reduce risk through geographic diversification of its portfolio. There is a heightened possibility of imposition of withholding taxes on interest or dividend income generated from emerging market securities. Governments of emerging market countries may engage in confiscatory taxation or expropriation of income and/or assets to raise revenues or to pursue a domestic political agenda. In the past, emerging market countries have nationalized assets, companies and even entire sectors, including the assets of foreign investors, with inadequate or no compensation to the prior owners. T</t>
        </is>
      </c>
    </row>
    <row r="36">
      <c r="A36" s="4" t="inlineStr">
        <is>
          <t>Effects of Leverag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Effects of Leverage 1 (Unaudited) The following table is furnished in response to requirements of the SEC. It is designed to illustrate the effects of -10%, -5%, economic other instruments or transactions not considered to be senior securities under the 1940 The assumed investme nt p The information below does not reflect a Fund’s use of certain other forms of economic leverage achieved through the use of other instruments or transactions not considered to be senior securities under the 1940 Act, such as total return swaps or other derivative instruments.
PIMCO PIMCO PIMCO PIMCO PIMCO
Preferred Shares as a Percentage of Total Managed Assets (Including Assets Attributable to Preferred Shares and Reverse Repurchase Agreements) 0.22 % 0.15 % 0.21 % 0.25 % 0.46 %
Estimated Annual Effective Preferred Share Dividend Rate 6.82 % 4.27 % 4.26 % 4.28 % 6.87 %
Reverse Repurchase Agreements as a Percentage of Total Managed Assets (Including Assets Attributable to Preferred Shares and Reverse Repurchase Agreements) 17.05 % 15.15 % 14.59 % 16.73 % 16.68 %
Estimated Annual Effective Interest Expense Rate Payable by Fund on Reverse Repurchase Agreements 5.73 % 5.92 % 5.80 % 5.73 % 5.75 %
Annual Return Fund Portfolio Must Experience (net of expenses) to Cover Estimated Annual Effective Preferred Share Dividend Rate and Interest Expense Rate on Reverse Repurchase Agreements 0.99 % 0.90 % 0.86 % 0.97 % 0.99 %
Common Share Total Return for (10.00)% Assumed Portfolio Total Return (13.29 )% (12.87 )% (12.74 )% (13.21 )% (13.26 )%
Common Share Total Return for (5.00)% Assumed Portfolio Total Return (7.24 )% (6.97 )% (6.87 )% (7.19 )% (7.23 )%
Common Share Total Return for 0.00% Assumed Portfolio Total Return (1.20 )% (1.07 )% (1.00 )% (1.17 )% (1.20 )%
Common Share Total Return for 5.00% Assumed Portfolio Total Return 4.84 % 4.84 % 4.86 % 4.86 % 4.84 %
Common Share Total Return for 10.00% Assumed Portfolio Total Return 10.89 % 10.74 % 10.73 % 10.88 % 10.87 % Common Share total return is composed of two elements - the distributions paid by a Fund to holders Should a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a Fund’s willingness to use additional leverage, and the extent to which leverage is used at any time, will depend on many factors, including, among other things, PIMCO’s assessment of the yield curve environment, interest rate trends, market conditions and other factors. 1</t>
        </is>
      </c>
    </row>
    <row r="37">
      <c r="A37" s="4" t="inlineStr">
        <is>
          <t>Annual Interest Rat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6" t="n">
        <v>0.0575</v>
      </c>
    </row>
    <row r="38">
      <c r="A38" s="4" t="inlineStr">
        <is>
          <t>Annual Coverage Return Rate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6" t="n">
        <v>0.009900000000000001</v>
      </c>
    </row>
    <row r="39">
      <c r="A39" s="4" t="inlineStr">
        <is>
          <t>Effects of Leverage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The information below does not reflect a Fund’s use of certain other forms of economic leverage achieved through the use of other instruments or transactions not considered to be senior securities under the 1940 Act, such as total return swaps or other derivative instruments.
PIMCO PIMCO PIMCO PIMCO PIMCO
Preferred Shares as a Percentage of Total Managed Assets (Including Assets Attributable to Preferred Shares and Reverse Repurchase Agreements) 0.22 % 0.15 % 0.21 % 0.25 % 0.46 %
Estimated Annual Effective Preferred Share Dividend Rate 6.82 % 4.27 % 4.26 % 4.28 % 6.87 %
Reverse Repurchase Agreements as a Percentage of Total Managed Assets (Including Assets Attributable to Preferred Shares and Reverse Repurchase Agreements) 17.05 % 15.15 % 14.59 % 16.73 % 16.68 %
Estimated Annual Effective Interest Expense Rate Payable by Fund on Reverse Repurchase Agreements 5.73 % 5.92 % 5.80 % 5.73 % 5.75 %
Annual Return Fund Portfolio Must Experience (net of expenses) to Cover Estimated Annual Effective Preferred Share Dividend Rate and Interest Expense Rate on Reverse Repurchase Agreements 0.99 % 0.90 % 0.86 % 0.97 % 0.99 %
Common Share Total Return for (10.00)% Assumed Portfolio Total Return (13.29 )% (12.87 )% (12.74 )% (13.21 )% (13.26 )%
Common Share Total Return for (5.00)% Assumed Portfolio Total Return (7.24 )% (6.97 )% (6.87 )% (7.19 )% (7.23 )%
Common Share Total Return for 0.00% Assumed Portfolio Total Return (1.20 )% (1.07 )% (1.00 )% (1.17 )% (1.20 )%
Common Share Total Return for 5.00% Assumed Portfolio Total Return 4.84 % 4.84 % 4.86 % 4.86 % 4.84 %
Common Share Total Return for 10.00% Assumed Portfolio Total Return 10.89 % 10.74 % 10.73 % 10.88 % 10.87 % </t>
        </is>
      </c>
    </row>
    <row r="40">
      <c r="A40" s="4" t="inlineStr">
        <is>
          <t>Return at Minus Ten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13.26%)</t>
        </is>
      </c>
    </row>
    <row r="41">
      <c r="A41" s="4" t="inlineStr">
        <is>
          <t>Return at Minus Five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7.23%)</t>
        </is>
      </c>
    </row>
    <row r="42">
      <c r="A42" s="4" t="inlineStr">
        <is>
          <t>Return at Zero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1.20%)</t>
        </is>
      </c>
    </row>
    <row r="43">
      <c r="A43" s="4" t="inlineStr">
        <is>
          <t>Return at Plus Five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6" t="n">
        <v>0.0484</v>
      </c>
    </row>
    <row r="44">
      <c r="A44" s="4" t="inlineStr">
        <is>
          <t>Return at Plus Ten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6" t="n">
        <v>0.1087</v>
      </c>
    </row>
    <row r="45">
      <c r="A45" s="4" t="inlineStr">
        <is>
          <t>Effects of Leverage, Purpose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The following table is furnished in response to requirements of the SEC. It is designed to illustrate the effects of -10%, -5%, economic other instruments or transactions not considered to be senior securities under the 1940 The assumed investme nt p The information below does not reflect a Fund’s use of certain other forms of economic leverage achieved through the use of other instruments or transactions not considered to be senior securities under the 1940 Act, such as total return swaps or other derivative instruments. </t>
        </is>
      </c>
    </row>
    <row r="46">
      <c r="A46" s="4" t="inlineStr">
        <is>
          <t>Share Price [Table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4" t="inlineStr">
        <is>
          <t>Market and Net Asset Value Information     The Fund’s common shares are listed on the NYSE under the trading or “ticker” symbol “PFN”. The Fund’s common shares commenced trading on the NYSE in October 2004. The conduct of any offering and the issuance of additional common shares pursuant to any offering may have an adverse effect on prices in the secondary market for the Fund’s common shares by increasing the number of shares available, which may put downward pressure on the market price for the common shares. The NAV of the Fund’s common shares will be reduced immediately following an offering by the sales load, commissions and offering expenses paid or reimbursed by the Fund in connection with such offering. The completion of an offering may result in an immediate dilution of the NAV per common share for all existing common shareholders. The following table sets forth, for each of the periods indicated, the high and low closing market prices of the Fund’s common shares on the NYSE, the high and low NAV per common share and the high and low premium/discount to NAV per common share. See Note 3, Investment Valuation and Fair Value Measurements in the Notes to Financial Statements for information as to how the Fund’s NAV is determined.
Common share (1) Common share Premium (discount) as
Quarter High Low High Low High Low
Quarter ended June 30, 2024 $ 7.53 $ 7.01 $ 7.14 $ 6.92 6.01% 0.57%
Quarter ended March 31, 2024 $ 7.54 $ 7.21 $ 7.17 $ 7.01 7.26% 1.69%
Quarter ended December 31, 2023 $ 7.23 $ 6.02 $ 7.12 $ 6.46 3.18% (7.24)%
Quarter ended September 30, 2023 $ 7.27 $ 6.51 $ 6.85 $ 6.66 6.94% (2.54)%
Quarter ended June 30, 2023 $ 7.25 $ 6.84 $ 6.96 $ 6.81 5.25% 0.00%
Quarter ended March 31, 2023 $ 8.00 $ 6.94 $ 7.41 $ 6.86 8.47% (0.28)%
Quarter ended December 31, 2022 $ 7.70 $ 6.77 $ 7.22 $ 6.94 6.80% (2.73)%
Quarter ended September 30, 2022 $  8.39 $  6.91 $  7.69 $  7.06 9.87% (3.35)%
(1) Such prices reflect inter-dealer prices, without retail mark-up,</t>
        </is>
      </c>
    </row>
    <row r="47">
      <c r="A47" s="4" t="inlineStr">
        <is>
          <t>Share Prices Not Actual Transactions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Such prices reflect inter-dealer prices, without retail mark-up,</t>
        </is>
      </c>
    </row>
    <row r="48">
      <c r="A48" s="4" t="inlineStr">
        <is>
          <t>Share Price</t>
        </is>
      </c>
      <c r="C48" s="8" t="n">
        <v>7.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Q48" s="8" t="n">
        <v>7.1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8" t="n">
        <v>7.17</v>
      </c>
    </row>
    <row r="49">
      <c r="A49" s="4" t="inlineStr">
        <is>
          <t>NAV Per Share</t>
        </is>
      </c>
      <c r="C49" s="8" t="n">
        <v>6.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Q49" s="9" t="n">
        <v>6.92</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8" t="n">
        <v>6.92</v>
      </c>
    </row>
    <row r="50">
      <c r="A50" s="4" t="inlineStr">
        <is>
          <t>Latest Premium (Discount) to NAV [Perc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6" t="n">
        <v>0.0361</v>
      </c>
    </row>
    <row r="51">
      <c r="A51" s="4" t="inlineStr">
        <is>
          <t>Anti-Takeover Provisio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Anti-Takeover Provisions The Fund’s Amended and Restated Agreement and Declaration of Trust (the “Declaration of Trust”), as applicable, includes provisions that could limit the ability of other entities or persons to acquire control of the Fund or to convert the Fund to open-end</t>
        </is>
      </c>
    </row>
    <row r="54">
      <c r="A54" s="4" t="inlineStr">
        <is>
          <t>Asset Allocation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Asset Allocation Risk The Fund’s investment performance depends upon how its assets are allocated and reallocated. A principal risk of investing in the Fund is that PIMCO may make less than optimal or poor asset allocation decisions. PIMCO employs an active approach to allocation among multiple fixed-income sectors within a Fund’s investment objectives and strategies, but there is no guarantee that such allocation techniques will produce the desired results. It is possible that PIMCO will focus on an investment that performs poorly, underperforms other investments under various market conditions, or underperforms as compared to funds with similar investment objectives and strategies. You could lose money on your investment in the Fund as a result of these allocation decisions. </t>
        </is>
      </c>
    </row>
    <row r="57">
      <c r="A57" s="4" t="inlineStr">
        <is>
          <t>Call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Call Risk Call risk refers to the possibility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in which the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 </t>
        </is>
      </c>
    </row>
    <row r="60">
      <c r="A60" s="4" t="inlineStr">
        <is>
          <t>Certain Affiliatio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Certain Affiliations Certain broker-dealers may be considered to be affiliated persons of the Fund and/or the Investment Manager due to their possible affiliations with Allianz SE, the ultimate parent of the Investment Manager, or another Allianz entity. Allianz Asset Management of America LP merged with Allianz Asset Management of America LLC (“Allianz Asset Management”), with the latter being the surviving entity, effective January 1, 2023. Following the merger, Allianz Asset Management is PIMCO LLC’s managing member and direct parent entity.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ake advantage of market opportunities. The 1940 Act imposes significant limits on co-investment co-invest co-investments co-investments co-investment</t>
        </is>
      </c>
    </row>
    <row r="63">
      <c r="A63" s="4" t="inlineStr">
        <is>
          <t>Collateralized Bond Obligations, Collateralized Loan Obligations and Collateralized Debt Obligation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Collateralized Bond Obligations, Collateralized Loan Obligations and Collateralized Debt Obligations Risk CBOs, CLOs and CDOs may charge management fees and administrative expenses. For CBOs, CLOs and CDOs, the cash flows from the trust are split into two or more portions, called tranches, varying in risk and yield. The riskiest portion is the equity tranche which generally bears losses in connection with the first defaults, if any, on the bonds or loans in the trust. A senior tranche from a CLO, CBO and CDO trust typically has higher credit ratings and lower yields than the underlying securities. CLO, CBO and CDO tranches, even senior ones, can experience substantial losses due to actual defaults, increased sensitivity to defaults due to collateral default and disappearance of protecting tranches, market anticipation of defaults
and aversion to CLO, CBO or other CDO securities. The risks of an investment in a CLO, CBO or other CDO depend largely on the type of the collateral securities and the class/tranche of the instrument in which the Fund invests. Normally, CLOs, CBOs and other CDOs are privately offered and sold, and thus are not registered under the securities laws. Investments in CLOs, CBOs and CDOs may be or become illiquid. In addition to the normal risks associated with debt instruments (e.g., interest rate risk and credit risk), CLOs, CBOs and CDOs carry additional risks including, but not limited to: (i) the possibility that distributions from the collateral will not be adequate to make interest or other payments; (ii) the risk that the quality of the collateral may decline in value or default; (iii) the risk that the Fund may invest in CBOs, CLOs or other CDOs that are subordinate to other classes; and (iv) the risk that the complex structure of the security may not be fully understood at the time of investment and may produce disputes with the issuer or others and may produce unexpected investment results. </t>
        </is>
      </c>
    </row>
    <row r="66">
      <c r="A66" s="4" t="inlineStr">
        <is>
          <t>Confidential Information Access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Confidential Information Access Risk In managing the Fund (and other PIMCO clients), PIMCO may from time to time have the opportunity to receive material, non-public</t>
        </is>
      </c>
    </row>
    <row r="69">
      <c r="A69" s="4" t="inlineStr">
        <is>
          <t>Contingent Convertible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Contingent Convertible Securities Risk Contingent convertible securities (“CoCos”) have no stated maturity, have fully discretionary coupons and are typically issued in the form of subordinated debt instruments. CoCos generally either convert into equity or have their principal written down (including potentially to zero) upon the occurrence of certain triggering events (“triggers”) linked to regulatory capital thresholds or regulatory actions relating to the issuer’s continued viability. As a result, an investment by the Fund in CoCos is subject to the risk that coupon (i.e., interest) payments may be cancelled by the issuer or a regulatory authority in order to help the issuer absorb losses and the risk of total loss. An investment by the Fund in CoCos is also subject to the risk that, in the event of the liquidation, dissolution or winding-up</t>
        </is>
      </c>
    </row>
    <row r="72">
      <c r="A72" s="4" t="inlineStr">
        <is>
          <t>Convertible Securitie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Convertible Securities Risk Convertible securities are fixed income securities, preferred securities or other securities that are convertible into or exercisable for common stock of the issuer (or cash or securities of equivalent value) at either a stated price or a stated rate. The market values of convertible securities may decline as interest rates increase and, conversely, may increase as interest rates decline. A convertible security’s market value, however,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Thus, it may not decline in price to the same extent as the underlying common stock. In the event of a liquidation of the issuing company, holders of convertible securities may be paid before the company’s common stockholders but after holders of any senior debt obligations of the company. Consequently, the issuer’s convertible securities generally entail less risk than its common stock but more risk than its other debt obligations. Convertible securities are often rated below investment grade or not rated. </t>
        </is>
      </c>
    </row>
    <row r="75">
      <c r="A75" s="4" t="inlineStr">
        <is>
          <t>Counterparty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Counterparty Risk The Fund will be subject to credit risk with respect to the counterparties to the derivative contracts and other instruments entered into by the Fund or held by special purpose or structured vehicles in which the Fund invests. In the event that the Fund enters
winding-up,</t>
        </is>
      </c>
    </row>
    <row r="78">
      <c r="A78" s="4" t="inlineStr">
        <is>
          <t>Covenant Lite Obligations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AA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Covenant-Lite” Obligations Risk Covenant-lite obligations contain fewer maintenance covenants than other obligations, or no maintenance covenants, and may not include terms that allow the lender to monitor the performance of the borrower and declare a default if certain criteria are breached. Covenant-lite loans may carry more risk than traditional loans as they allow individuals and corporations to engage in activities that would otherwise be difficult or impossible under a covenant-heavy loan agreement. In the event of default, covenant-lite loans may exhibit diminished recovery values as the lender may not have the opportunity to negotiate with the borrower prior to default. </t>
        </is>
      </c>
    </row>
    <row r="81">
      <c r="A81" s="4" t="inlineStr">
        <is>
          <t>Credit Default Swap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Credit Default Swaps Risk Credit default swap agreements may involve greater risks than if the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As the seller, the Fund would receive a stream of payments over the term of the swap agreement provided that no event of default has occurred with respect to the referenced debt obligation upon which the swap is based. The Fund would effectively add leverage to its portfolio because, if a default occurs, the stream of payments may stop and, in addition to its total net assets, the Fund would be subject to investment exposure on the notional amount of the swap.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 </t>
        </is>
      </c>
    </row>
    <row r="84">
      <c r="A84" s="4" t="inlineStr">
        <is>
          <t>Credit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4" t="inlineStr">
        <is>
          <t xml:space="preserve">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Rising or high interest rates may deteriorate the credit quality of an issuer or
counterparty, particularly if an issuer or counterparty faces challenges rolling or refinancing its obligations. </t>
        </is>
      </c>
    </row>
    <row r="87">
      <c r="A87" s="4" t="inlineStr">
        <is>
          <t>CSDR Related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AA89" s="4" t="inlineStr">
        <is>
          <t>CSDR Related Risk The European Union has adopted a settlement discipline regime under Regulation (EU) No 909/2014 and the Settlement Discipline RTS as they may be modified from time to time (“CSDR”), which will have phased compliance dates. It aims to reduce the number of settlement fails that occur in EEA central securities depositories (“CSDs”) and address settlement fails where they occur. The key elements of the regime are: (i) mandatory buy-ins buy-in buy-in in-scope in-scope</t>
        </is>
      </c>
    </row>
    <row r="90">
      <c r="A90" s="4" t="inlineStr">
        <is>
          <t>Currency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AA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AA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AA92" s="4" t="inlineStr">
        <is>
          <t xml:space="preserve">Currency Risk If the Fund invests directly in foreign (non-U.S.) (non-U.S.) (non-U.S.) Investments denominated in foreign (non-U.S.) (non-U.S.) other instruments that provide exposure to foreign (non-U.S.) Currency rates in foreign (non-U.S.) (non-U.S.) Moreover, currency hedging techniques may be unavailable with respect to emerging market currencies. As a result, the Fund’s investments in foreign currency-denominated, and especially emerging market-currency denominated, securities may reduce the returns of the Fund. </t>
        </is>
      </c>
    </row>
    <row r="93">
      <c r="A93" s="4" t="inlineStr">
        <is>
          <t>Cyber Security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Cyber Security Risk As the use of technology, including cloud-based technology, has become more prevalent in the course of business, the Fund is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the Fund’s digital information systems (e.g., through “hacking” or malicious software coding), and may come from multiple sources, including outside attacks such as denial-of-service sub-advisers,
arrangements by the Fund, the Investment Manager or their service providers could increase all of the above risks, create additional data and information accessibility concerns, and make the Fund, the Investment Manager or their service providers susceptible to operational disruptions, any of which could adversely impact their operations. Cyber security failures or breaches may result in financial losses to the Fund and its shareholders. For example, cyber security failures or breaches involving trading counterparties or issuers in which the Fund invests could adversely impact such counterparties or issuers and cause the Fund’s investment to lose value.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Such entities have experienced cyber 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as a result of a cyber security breach related to the Fund, its service providers, trading counterparties or the issuers in which the Fund invests. </t>
        </is>
      </c>
    </row>
    <row r="96">
      <c r="A96" s="4" t="inlineStr">
        <is>
          <t>Debt Securitie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4" t="inlineStr">
        <is>
          <t xml:space="preserve">Debt Securities Risk Debt securities are generally subject to the risks described below and further herein: Issuer risk. Interest rate risk. Prepayment risk. Credit risk. Reinvestment risk. Duration and maturity risk. In addition, from time to time, uncertainty regarding the status of negotiations in the U.S. government to increase the statutory debt ceiling could impact the creditworthiness of the United States and could impact the liquidity and value of U.S. Government and other securities and ultimately the Fund. </t>
        </is>
      </c>
    </row>
    <row r="99">
      <c r="A99" s="4" t="inlineStr">
        <is>
          <t>Derivatives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AA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 xml:space="preserve">Derivatives Risk The Fund may, but is not required to, utilize a variety of derivative instruments (both long and short positions) for investment or risk management purposes. Derivatives are financial contracts whose value depends on, or is derived from, the value of an underlying asset, reference rate or index. For example, the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the Fund’s portfolio investments and/or enhancing total return. Investments in derivatives may take the form of buying and/or writing (selling) derivatives, and/or the Fund may otherwise become an obligor under a derivatives transaction. These transactions may produce current income or short-term capital gain in the form of premiums or other returns for the Fund (which may support, constitute and/or increase the distributions paid by, or the yield of, the Fund) but create the risk of losses that can significantly exceed such current income or other returns. For example, the premium received for writing a put option may be dwarfed by the losses the Fund may incur if the put option is exercised, and derivative transactions where the Fund is an obligor can produce an up-front The Fund may engage in investment strategies, including the use of derivatives, to, among other things, generate current, distributable income, even if such strategies could potentially result in declines in the Fund’s net asset value. The Fund’s income and gain-generating strategies, including certain derivatives strategies, may generate current income and gains taxable as ordinary income sufficient to support distributions, even in situations when the Fund has experienced a decline in net assets due to, for example, adverse changes in the broad U.S. or non-U.S. The use of derivative or other similar instruments (referred to collectively as “derivatives”) involves risks different from, or possibly greater than, the risks associated with investing directly in securities and other traditional investments. Derivatives and other similar instruments (referred to collectively a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the Fund could lose more than the initial amount invested, and derivatives may increase the volatility of the Fund, especially in unusual or extreme market conditions. Certain derivatives have the potential for unlimited loss, regardless of the size of the initial investment. The 1940 Act and related rules no longer require asset segregation for derivatives transactions, however asset segregation and posting of collateral may still be utilized for risk management or other purposes. The Fund may be required to hold additional cash or sell other investments in order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The Fund’s use of derivatives may increase or accelerate the amount of taxes payable by Common Shareholders. Non-centrally-cleared over-the non-centrally-cleared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Therefore,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Derivatives used for hedging or risk management may not operate as intended and may expose the Fund to additional risks. In such case, the Fund may lose money.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the Fund’s position in the derivative instrument by entering into a similar contract, but may be unable to do so if the counterparty to the original contract is unwilling to enter into the new contract and no other appropriate counterparty can be found. When such markets are unavailable, the Fund will be subject to increased liquidity and investment risk. The Fund may enter into opposite sides of interest rate swap and other derivatives for the principal purpose of generating distributable gains on the one side (characterized as ordinary income for tax purposes) that are not part of the Fund’s duration or yield curve management strategies (“paired swap transactions”), and with a substantial possibility that the Fund will experience a corresponding capital loss and decline in NAV with respect to the opposite side transaction (to the extent it does not have corresponding offsetting capital gains). Consequently, Common Shareholders may receive distributions and owe tax on amounts that are effectively a taxable return of the shareholder’s investment in the Fund, at a time when their investment in the Fund has declined in value, which tax may be at ordinary income rates. The tax treatment of certain derivatives in which the Fund invests may be unclear and thus subject to recharacterization. Any recharacterization of payments made or received by the Fund pursuant to derivatives potentially could affect the amount, timing or character of Fund distributions. In addition, the tax treatment of such investment strategies may be changed by regulation or otherwise.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the Fund’s hedging transactions will be effective. Derivatives used for hedging or risk management may not operate as intended or may expose the Fund to additional risks. In addition, derivatives used for hedging may partially protect the Fund from the risks they were intended to hedge yet not fully mitigate the impact of such risks.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 s </t>
        </is>
      </c>
    </row>
    <row r="102">
      <c r="A102" s="4" t="inlineStr">
        <is>
          <t>Distressed and Defaulted Securities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AA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4" t="inlineStr">
        <is>
          <t xml:space="preserve">Distressed and Defaulted Securities Risk Investments in the securities of financially distressed issuers involve substantial risks, including the risk of default. Distressed securities generally trade significantly below “par” or full value because investments in such securities and debt of distressed issuers or issuers in default are considered speculative and involve substantial risks in addition to the risks of investing in high-yield bonds. Such investments may be in default at the time of investment. In addition, these securities may fluctuate more in price, and are typically less liquid. The Fund also will be subject to significant uncertainty as to when, and in what manner, and for what value obligations evidenced by securities of financially distressed issuers will eventually be satisfied. Defaulted obligations might be repaid only after lengthy workout or bankruptcy proceedings, during which the issuer might not make any interest or other payments. In any such proceeding relating to a defaulted obligation, the Fund may lose its entire investment or may be required to accept cash or securities with a value substantially less than its original investment. Moreover, any securities received by the Fund upon completion of a workout or bankruptcy proceeding may be less liquid, speculative or restricted as to resale. Similarly, if the Fund participates in negotiations with respect to any exchange offer or plan of reorganization with respect to the securities of a distressed issuer, the Fund may be restricted from disposing of such securities. To the extent that the Fund becomes involved in such proceedings, the Fund may have a more active participation in the affairs of the issuer than that assumed generally by an investor. The Fund may incur additional expenses to the extent it is required to seek recovery upon a default in the payment of principal or interest on its portfolio holdings. Also among the risks inherent in investments in a troubled issuer is that it frequently may be difficult to obtain information as to the true financial condition of such issuer. PIMCO’s judgments about the credit quality of a financially distressed issuer and the relative value of its securities may prove to be wrong. </t>
        </is>
      </c>
    </row>
    <row r="105">
      <c r="A105" s="4" t="inlineStr">
        <is>
          <t>Distribution Rate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AA107" s="4" t="inlineStr">
        <is>
          <t xml:space="preserve">Distribution Rate Risk Although the Fund may seek to maintain level distributions, the Fund’s distribution rates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 For instance, during periods of low or declining interest rates, the Fund’s distributable income and dividend levels may decline for many reasons. For example, the Fund may have to deploy uninvested assets (whether from sales of Fund shares, proceeds from matured, traded or called debt obligations or other sources) in new, lower yielding instruments. Additionally, payments from certain instruments that may be held by the Fund (such as variable and floating rate securities) may be negatively impacted by declining interest rates, which may also lead to a decline in the Fund’s distributable income and dividend levels. </t>
        </is>
      </c>
    </row>
    <row r="108">
      <c r="A108" s="4" t="inlineStr">
        <is>
          <t>Emerging Markets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Emerging Markets Risk Foreign (non U.S.) investment risk may be particularly high to the extent that the Fund invests in securities of issuers based in or doing business in emerging market countries or invests in securities denominated in the currencies of emerging market countries. Investing in securities of issuers based in or doing business in emerging markets entails all of the risks of investing in foreign securities noted above, but to a heightened degree. Investments in emerging market countries pose a greater degree of systemic risk (i.e., the risk of a cascading collapse of multiple institutions within a country, and even multiple national economies). The inter-relatedness of economic and financial institutions within and among emerging market economies has deepened over the years, with the effect that institutional failures and/or economic difficulties that are of initially limited scope may spread throughout a country, a region or all or most emerging market countries. This may undermine any attempt by the Fund to reduce risk through geographic diversification of its portfolio. There is a heightened possibility of imposition of withholding taxes on interest or dividend income generated from emerging market securities. Governments of emerging market countries may engage in confiscatory taxation or expropriation of income and/or assets to raise revenues or to pursue a domestic political agenda. In the past, emerging market countries have nationalized assets, companies and even entire sectors, including the assets of foreign investors, with inadequate or no compensation to the prior owners. There can be no assurance that the Fund will not suffer a loss of any or all of its investments, or interest or dividends thereon, due to adverse fiscal or other policy changes in emerging market countries. There is also a greater risk that an emerging market government may take action that impedes or prevents the Fund from taking income and/or capital gains earned in the local currency and converting into U.S. dollars (i.e., “repatriating” local currency investments or profits). Certain emerging market countries have sought to maintain foreign exchange reserves and/or address the economic volatility and dislocations caused by the large international capital flows by controlling or restricting the conversion of the local currency into other currencies. This risk tends to become more acute when economic conditions otherwise worsen. There can be no assurance that if the Fund earns income or capital gains in an emerging market currency or PIMCO otherwise seeks to withdraw the Fund’s investments from a given emerging market country, capital controls imposed by such country will not prevent, or cause significant expense, or delay in, doing so. Bankruptcy law and creditor reorganization processes may differ substantially from those in the United States, resulting in greater uncertainty as to the rights of creditors, the enforceability of such rights, reorganization timing and the classification, seniority and treatment of claims. In certain emerging market countries, although bankruptcy laws have been enacted, the process for reorganization remains highly uncertain. In addition, it may be impossible to seek legal redress against an issuer that is a sovereign state. Emerging market countries typically have less established legal, accounting, recordkeeping and financial reporting systems than those in more developed markets, which may reduce the scope or quality of financial information available to investors. Governments in emerging market countries are often less stable and more likely to take extra-legal action with respect to companies, industries, assets, or foreign ownership than those in more developed markets. Moreover, it can be more difficult for investors to bring litigation or enforce judgments against issuers in emerging markets or for U.S. regulators to bring enforcement actions against such issuers. The Fund may also be subject to emerging markets risk if it invests in derivatives or other securities or instruments whose value or return are related to the value or returns of emerging markets securities. Other heightened risks associated with emerging markets investments include without limitation (i) risks due to less social, political and economic stability; (ii) the smaller size of the market for such securities and a lower volume of trading, resulting in a lack of liquidity and in price volatility; (iii) certain national policies which may restrict the Fund’s investment opportunities, including sanctions and restrictions on investing in issuers or industries deemed sensitive to relevant national interests and requirements that government approval be obtained prior to investment by foreign persons; (iv) certain national policies that may restrict the Fund’s repatriation of investment income,
capital or the proceeds of sales of securities, including temporary restrictions on foreign capital remittances; (v) the lack of uniform accounting and auditing standards and/or standards that may be significantly different from the standards required in the United States; (vi) less publicly available financial and other information regarding issuers; (vii) potential difficulties in enforcing contractual obligations; and (viii) higher rates of inflation, higher interest rates and other economic concerns. The Fund may invest to a substantial extent in emerging market securities that are denominated in local currencies, subjecting the Fund to a greater degree of foreign currency risk. Also, investing in emerging market countries may entail purchases of securities of issuers that are insolvent, bankrupt or otherwise of questionable ability to satisfy their payment obligations as they become due, subjecting the Fund to a greater amount of credit risk and/or high yield risk. The economy of some emerging markets may be particularly exposed to or affected by a certain industry or sector, and therefore issuers and/or securities of such emerging markets may be more affected by the performance of such industries or sectors. </t>
        </is>
      </c>
    </row>
    <row r="111">
      <c r="A111" s="4" t="inlineStr">
        <is>
          <t>Equity Securities and Related Market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AA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4" t="inlineStr">
        <is>
          <t xml:space="preserve">Equity Securities and Related Market Risk The market price of common stocks and other equity securities may go up or down, sometimes rapidly or unpredictably. Equity securities may decline in value due to factors affecting equity securities markets generally, particular industries represented in those markets, or the issuer itself. The values of equity securities may decline due to real or perceived adverse economic conditions, changes in the general outlook for corporate earnings, changes in interest or currency rates, adverse changes to credit markets or adverse investor sentiment generally. They may also decline due to labor shortages or increased production costs and competitive conditions within an industry. Equity securities generally have greater price volatility than bonds and other debt securities. Different types of equity securities provide different voting and dividend rights and priority in the event of the bankruptcy and/or insolvency of the issuer. In addition to common stock, equity securities may include preferred securities, convertible securities and warrants. Equity securities other than common stock are subject to many of the same risks as common stock, although possibly to different degrees. The risks of equity securities are generally magnified in the case of equity investments in distressed companies. </t>
        </is>
      </c>
    </row>
    <row r="114">
      <c r="A114" s="4" t="inlineStr">
        <is>
          <t>Focused Investment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AA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AA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AA116" s="4" t="inlineStr">
        <is>
          <t xml:space="preserve">Focused Investment Risk To the extent that the Fund focuses its investments in a particular sector, it may be susceptible to loss due to adverse developments affecting that sector, including (but not limited to): governmental regulation; inflation; rising interest rates; cost increases in raw materials, fuel and other operating expenses; technological innovations that may render existing products and equipment obsolete; competition from new entrants; high research and development costs; increased costs associated with compliance with environmental or other governmental regulations; and other economic, business or political developments specific to that sector. Furthermore, the Fund may invest a substantial portion of its assets in companies in related sectors that may share common characteristics, are often subject to similar business risks and regulatory burdens, and whose securities may react similarly to the types of developments described above, which will subject the Fund to greater risk. The Fund also will be subject to focused investment risk to the extent that it invests a substantial portion of its assets in a particular issuer, market, asset class, country or geographic region. </t>
        </is>
      </c>
    </row>
    <row r="117">
      <c r="A117" s="4" t="inlineStr">
        <is>
          <t>Foreign (NonU.S.) Investment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AA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AA119" s="4" t="inlineStr">
        <is>
          <t xml:space="preserve">Foreign (Non-U.S.) Foreign (non-U.S.) (non-U.S.) (non-U.S.) (non-U.S.) (non-U.S.) (non-U.S.) (non-U.S.) Also, nationalization, expropriation or confiscatory taxation, unstable governments, decreased market liquidity, currency blockage, market disruptions, political changes, security suspensions or diplomatic developments or the imposition of sanctions or other similar measures could adversely affect the Fund’s investments in a foreign (non-U.S.)
country. In the event of nationalization, expropriation or other confiscation, the Fund could lose its entire investment in foreign (non-U.S.) the t (non-U.S.) (non-U.S.) (non-U.S.) The Fund may invest in securities and instruments that are economically tied to Russia. Investments in Russia are subject to various risks such as, but not limited to political, economic, legal, market and currency risks. The risks include uncertain political and economic policies, short term market volatility, poor accounting standards, corruption and crime, an inadequate regulatory system, regional armed conflict and unpredictable taxation. Investments in Russia are particularly subject to the risk that further economic sanctions, export and import controls, and other similar measures may be imposed by the United States and/or other countries. Other similar measures may include, but are not limited to, banning or expanding bans on Russia or certain persons or entities associated with Russia from global payment systems that facilitate cross-border payments, restricting the settlement of securities transactions by certain investors, and freezing Russian assets or those of particular countries, entities or persons with ties to Russia (e.g. Belarus). Such sanctions and other similar measures - which may impact companies in many sectors, including energy, financial services, technology, accounting, quantum computing, shipping, aviation, metals and mining, defense, architecture, engineering, construction, manufacturing and transportation, among others - and Russia’s countermeasures may negatively impact the Fund’s performance and/or ability to achieve its investment objectives. For example, certain investments may be prohibited and/or existing investments may become illiquid (e.g., in the event that transacting in certain existing investments is prohibited, securities markets close, or market participants cease transacting in certain investments in light of geopolitical events, sanctions or related considerations), which could render any such securities held by the Fund unmarketable for an indefinite period of time and/or cause the Fund to sell portfolio holdings at a disadvantageous time or price or to continue to hold investments that the Fund no longer seeks to hold. In addition, such sanctions or other similar measures, and the Russian government’s response, could result in a downgrade of Russia’s credit rating or of securities of issuers located in or economically tied to Russia, devaluation of Russia’s currency and/or increased volatility with respect to Russian securities and the ruble. Moreover, disruptions caused by Russian military action or other actions (including cyberattacks, espionage or other asymmetric measures) or resulting actual or threatened responses to such activity may impact Russia’s economy and Russian and other issuers of securities in which the Fund is invested. Such resulting actual or threatened responses may include, but are not limited to, purchasing and financing restrictions, withdrawal of financial intermediaries, boycotts or changes in consumer or purchaser preferences, sanctions, export and import controls, tariffs or cyberattacks on the Russian government, Russian companies or Russian individuals, including politicians. Any actions by Russia made in response to such sanctions or retaliatory measures could further impair the value and liquidity of Fund investments. Sanctions and other similar measures have resulted in defaults on debt obligations by certain corporate issuers and the Russian Federation that could lead to cross-defaults or cross-accelerations on other obligations of these issuers. The Russian securities market is characterized by limited volume of trading, resulting in difficulty in obtaining accurate prices and trading. These issues can be magnified as a result of sanctions and other similar measures that may be imposed and the Russian government’s response. The Russian securities market, as compared to U.S. markets, has significant price volatility, less liquidity, a smaller market capitalization and a smaller number of traded securities. There may be little publicly available information about issuers. Settlement, clearing and registration of securities transactions are subject to risks. Prior to
the implementation of the National Settlement Depository (“NSD”), a recognized central securities depository, there was no central registration system for equity share registration in Russia, and registration was carried out by either the issuers themselves or by registrars located throughout Russia. Title to Russian equities held through the NSD is now based on the records of the NSD and not the registrars. Although the implementation of the NSD has enhanced the efficiency and transparency of the Russian securities market, issues resulting in loss can still occur. In addition, sanctions by the European Union against the NSD, as well as the potential for sanctions by other governments, could make it more difficult to conduct or confirm transactions involving Russian securities. Ownership of securities issued by Russian companies that are not held through depositories such as the NSD may be recorded by companies themselves and by registrars. In such cases, the risk is increased that the Fund could lose ownership rights through fraud, negligence or oversight. While applicable Russian regulations impose liability on registrars for losses resulting from their errors, it may be difficult for the Fund to enforce any rights it may have against the registrar or issuer of the securities in the event of loss of share registration. In addition, issuers and registrars are still prominent in the validation and approval of documentation requirements for corporate action processing in Russia. Because the documentation requirements and approval criteria vary between registrars and issuers, there remain unclear and inconsistent market standards in the Russian market with respect to the completion and submission of corporate action elections. In addition, sanctions or Russian countermeasures may prohibit or limit a Fund’s ability to participate in corporate actions, and therefore require the Fund to forego voting on or receiving funds that would otherwise be beneficial to the Fund. To the extent that the Fund suffers a loss relating to title or corporate actions relating to its portfolio securities, it may be difficult for the Fund to enforce its rights or otherwise remedy the loss. Russian securities laws may not recognize foreign nominee accounts held with a custodian bank, and therefore the custodian may be considered the ultimate owner of securities they hold for their clients. Adverse currency exchange rates are a risk and there may be a lack of available currency hedging instruments. Investments in Russia may be subject to the risk of nationalization or expropriation of assets. Oil, natural gas, metals, minerals and timber account for a significant portion of Russia’s exports, leaving the country vulnerable to swings in world prices and to sanctions or other actions that may be directed at the Russian economy as a whole or at Russian oil, natural gas, metals, minerals or timber industries. </t>
        </is>
      </c>
    </row>
    <row r="120">
      <c r="A120" s="4" t="inlineStr">
        <is>
          <t>High Yield Securities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AA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AA122" s="4" t="inlineStr">
        <is>
          <t xml:space="preserve">High Yield Securities Risk To the extent that the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the Fund’s ability to sell these securities at an advantageous time or price. An economic downturn would generally lead to a higher non-payment High yield securities structured as zero-coupon pay-in-kind A lack of publicly-available information, irregular trading activity and wide bid/ask spreads among other factors, may, in certain circumstances, make high yield debt more difficult to sell at an advantageous time or price than other types of securities or instruments. These factors may result in the Fund being unable to realize full value for these securities and/or may result in the Fund not receiving the proceeds from a sale of a high yield security for an extended period after such sale, each of which could result in losses to the Fund. Because of the risks involved in investing in high yield securities, an investment in the Fund should be considered speculative. In general, lower rated debt securities carry a greater degree of risk that the issuer will lose its ability to make interest and principal payments, which could have a negative effect on the Fund. Securities of below investment grade quality are regarded as having predominantly speculative characteristics with respect to capacity to pay interest and repay principal and are commonly referred to as “high yield” securities or “junk bonds.” High yield securities involve a greater risk of default and their prices are generally more volatile and sensitive to actual or perceived negative developments. Debt securities in the lowest investment grade category also may be considered to possess some speculative characteristics by certain rating agencies.
The Fund may purchase stressed or distressed securities that are in default or the issuers of which are in bankruptcy, which involve heightened risks. An economic downturn could severely affect the ability of issuers (particularly those that are highly leveraged) to service or repay their debt obligations. Lower-rated securities are generally less liquid than higher-rated securities, which may have an adverse effect on a Fund’s ability to dispose of them. For example, under adverse market or economic conditions, the secondary market for below investment grade securities could contract further, independent of any specific adverse changes in the condition of a particular issuer, and certain securities in a Fund’s portfolio may become illiquid or less liquid. As a result, a Fund could find it more difficult to sell these securities or may be able to sell these securities only at prices lower than if such securities were widely traded. To the extent the Fund focuses on below investment grade debt obligations, PIMCO’s capabilities in analyzing credit quality and associated risks will be particularly important, and there can be no assurance that PIMCO will be successful in this regard. The Fund’s credit quality policies apply only at the time a security is purchased, and the Fund is not required to dispose of a security in the event that a rating agency or PIMCO downgrades its assessment of the credit characteristics of a particular issue. In determining whether to retain or sell such a security, PIMCO may consider factors including, but not limited to, PIMCO’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 </t>
        </is>
      </c>
    </row>
    <row r="123">
      <c r="A123" s="4" t="inlineStr">
        <is>
          <t>Inflation Deflation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AA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Inflation has increased and it cannot be predicted when, if, or the degree to which it may decline. Inflation rates may change frequently and significantly as a result of various factors, including unexpected shifts in the domestic or global economy or changes in fiscal or monetary policies. Deflation risk is the risk that prices throughout the economy decline over time. Deflation may have an adverse effect on the creditworthiness of issuers and may make issuer default more likely, which may result in a decline in the value of the Fund’s portfolio and Common Shares. </t>
        </is>
      </c>
    </row>
    <row r="126">
      <c r="A126" s="4" t="inlineStr">
        <is>
          <t>Inflation Indexed Security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AA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AA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Inflation-Indexed Security Risk Inflation-indexed debt securities are subject to the effects of changes in market interest rates caused by factors other than inflation (real interest rates). In general, the value of an inflation-indexed security, including Treasury Inflation-Protected Securities (“TIPS”), tends to decrease when real interest rates increase and can increase when real interest rates decrease. Thus generally, during periods of rising inflation, the value of inflation-indexed securities will tend to increase and during periods of deflation, their value will tend to decrease. Interest payments on inflation-indexed securities are unpredictable and will fluctuate as the principal and interest are adjusted for inflation. There can be no assurance that the inflation index used (i.e., the Consumer Price Index (“CPI”)), which is calculated and published by a third-party, will accurately measure the real rate of inflation in the prices of goods and services. Increases in the principal value of TIPS due to inflation are considered taxable ordinary income for the amount of the increase in the calendar year. Any increase in the principal amount of an inflation-indexed debt security will be considered taxable ordinary income, even though the Fund will not receive the principal until maturity. Additionally, a CPI swap can potentially lose value if the realized rate of inflation over the life of the swap is less than the fixed market implied inflation rate (fixed breakeven rate) that the investor agrees to pay at the initiation of the swap. With municipal inflation-indexed securities, the inflation adjustment is integrated into the coupon payment, which is federally tax exempt (and may be state tax exempt). For municipal inflation-indexed securities, there is no adjustment to the principal value. Because municipal inflation-indexed securities are a small component of the municipal bond market, they may be less liquid than conventional municipal bonds. </t>
        </is>
      </c>
    </row>
    <row r="129">
      <c r="A129" s="4" t="inlineStr">
        <is>
          <t>Insurance Linked and Other Instruments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AA131" s="4" t="inlineStr">
        <is>
          <t xml:space="preserve">Insurance-Linked and Other Instruments Risk The Fund may invest in insurance-linked instruments and similar investments (which may include, for example, event-linked bonds, such as catastrophe and resilience bonds, and securities relating to life insurance policies, annuity contracts and premium finance loans). The Fund could lose a portion or all of the principal it has invested in these types of investments, and the right to additional interest and/or dividend payments with respect to the investments, upon the occurrence of one or more trigger events, as defined within the terms of an investment. Trigger events may include natural or other perils of a specific size or magnitude that occur in a designated geographic region during a specified time period, and/or that involve losses or other metrics that exceed a specific amount. The Fund may also invest in insurance-linked instruments that are subject to “indemnity triggers,” which are tied to losses of the issuer. Insurance-linked instruments subject to indemnity triggers are often regarded as being subject to potential moral hazard, since such insurance-linked investments are triggered by actual losses of the ceding sponsor and the ceding sponsor may have an incentive to take actions and/or risks that would have an adverse effect on the Fund. There is no way to accurately predict whether a trigger event will occur and, accordingly,
insurance-linked instruments and similar investments carry significant risk. In addition to the specified trigger events, these types of investments may expose the Fund to other risks, including but not limited to issuer (credit) default, adverse regulatory or jurisdictional interpretations and adverse tax consequences. Certain insurance-linked instruments and similar investments may have limited liquidity, or may be illiquid. The Fund has limited transparency into the individual contracts underlying certain insurance-linked instruments and similar investments, which may make the risk assessment of them more difficult. These types of investments may be difficult to value. The aforementioned instruments may include longevity and mortality investments, including indirect investment in pools of insurance-related longevity and mortality investments, including life insurance policies, annuity contracts and premium finance loans. Such investments are subject to “longevity risk” and/or “mortality risk.” Longevity risk is the risk that members of a reference population will live longer, on average, than anticipated. Mortality risk is the risk that members of a reference population will live shorter, on average, than anticipated. Changes in these rates can significantly affect the liabilities and cash needs of life insurers, annuity providers and pension funds. The terms of a longevity bond typically provide that the investor in the bond will receive less than the bond’s par amount at maturity if the actual average longevity (life span) of a specified population of people observed over a specified period of time (typically measured by a longevity index) is higher than a specified level. If longevity is higher than expected, the bond will return less than its par amount at maturity. A mortality bond, in contrast to a longevity bond, typically provides that the investor in the bond will receive less than the bond’s par amount at maturity if the mortality rate of a specified population of people observed over a specified period of time (typically measured by a mortality index) is higher than a specified level. During their term, both longevity bonds and mortality bonds typically pay a floating rate of interest to investors. Longevity and mortality investments purchased by the Fund involve the risk of incorrectly predicting the actual level of longevity or mortality, as applicable, for the reference population of people. With respect to mortality investments held by the Fund, there is also the risk that an epidemic or other catastrophic event could strike the reference population, resulting in mortality rates exceeding expectations. The Fund may also gain this type of exposure through event-linked derivative instruments, such as swaps, that are contingent on or formulaically related to longevity or mortality risk. </t>
        </is>
      </c>
    </row>
    <row r="132">
      <c r="A132" s="4" t="inlineStr">
        <is>
          <t>Issuer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Issuer Risk The value of a security may decline for a number of reasons that directly relate to the issuer, such as management performance, major litigation, investigations or other controversies, changes in the issuer’s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as well as the historical and prospective earnings of the issuer and the value of its assets. A change in the financial condition of a single issuer may affect one or more other issuers or securities markets as a whole. These risks can apply to the Common Shares issued by the Fund and to the issuers of securities and other instruments in which the Fund invests. </t>
        </is>
      </c>
    </row>
    <row r="135">
      <c r="A135" s="4" t="inlineStr">
        <is>
          <t>Leverage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AA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AA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AA137" s="4" t="inlineStr">
        <is>
          <t xml:space="preserve">Leverage Risk The Fund’s use of leverage, if any, creates the opportunity for increased Common Share net income, but also creates special risks for Common Shareholders. To the extent used, there is no assurance that the Fund’s leveraging strategies will be successful. Leverage is a speculative technique that may expose the Fund to greater risk and increased costs. The Fund’s assets attributable to leverage, if any, will be invested in accordance with the Fund’s investment objectives and policies. Interest expense payable by the Fund with respect to derivatives and other forms of leverage, and dividends payable with respect to preferred shares outstanding, if any, will generally be based on shorter-term interest rates that would be periodically reset. So long as the Fund’s portfolio investments provide a higher rate of return (net of applicable Fund expenses) than the interest expenses and other costs to the Fund of such leverage, the investment of the proceeds thereof will generate more income than will be needed to pay the costs of the leverage. If so, and all other things being equal, the excess may be used to pay higher dividends to Common Shareholders than if the Fund were not so leveraged. There can be no assurance these circumstances will occur. If, however, shorter-term interest rates rise relative to the rate of return on the Fund’s portfolio, the interest and other costs to the Fund of leverage could exceed the rate of return on the debt obligations and other investments held by the Fund, thereby reducing return to Common Shareholders. Leveraging transactions pursued by the Fund may increase its duration and sensitivity to interest rate movements. In addition, fees and expenses of any form of leverage used by the Fund will be borne entirely by the Common Shareholders (and not by preferred shareholders, if any) and will reduce the investment return of the Common Shares. Therefore, there can be no assurance that the Fund’s use of leverage will result in a higher yield on the Common Shares, and it may result in losses. In addition, any preferred shares issued by the Fund are expected to pay cumulative dividends, which may tend to increase leverage risk.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and
∎ the effects of leverage in a declining market or a rising interest rate environment, as leverage is likely to cause a greater decline in the NAV of the Common Shares than if the Fund were not leveraged. In addition, the counterparties to the Fund’s leveraging transactions and any preferred shareholders of the Fund will have priority of payment over the Fund’s Common Shareholder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 Dollar roll/buyback transactions involve the risk that the market value of the securities the Fund is required to purchase may decline below the agreed upon repurchase price of those securities. Successful use of dollar rolls/buybacks may depend upon the Investment Manager’s ability to correctly predict interest rates and prepayments. There is no assurance that dollar rolls/buybacks can be successfully employed. In connection with reverse repurchase agreements and dollar rolls/buybacks, the Fund will also be subject to counterparty risk with respect to the purchaser of the securities. If the broker/dealer to whom the Fund sells securities becomes insolvent, the Fund’s right to purchase or repurchase securities may be restricted. The Fund may engage in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The Fund’s use of such transactions gives rise to associated leverage risks described above, and may adversely affect the Fund’s income, distributions and total returns to Common Shareholders. To the extent that any offsetting positions do not behave in relation to one another as expected, the Fund may perform as if it is leveraged through use of these derivative strategies. Any total return swaps, reverse repurchases, loans of portfolio securities, short sales and when-issued, delayed delivery and forward commitment transactions, credit default swaps, basis swaps and other swap agreements, purchases or sales of futures and forward contracts (including foreign currency exchange contracts), call and put options or other derivatives by the Fund or counterparties to the Fund’s other leveraging transactions, if any, would have seniority over the Fund’s Common Shares. In addition to preferred shares, the Fund may engage in other transactions that may give rise to a form of leverage including, among others loans of portfolio securities, short sales and when-issued, delayed delivery and forward commitment transactions, credit default swaps, reverse repurchases, or other derivatives. The Fund’s use of such transactions gives rise to associated leverage risks described above, and may adversely affect the Fund’s income, distributions and total returns to Common Shareholders. The Fund may offset derivatives positions against one another or against other assets to manage effective market exposure resulting from derivatives in portfolio. To the extent that any offsetting positions do not behave in relation to one another as expected, the Fund may perform as if it is leveraged through use of these derivative strategies. See “Use of Leverage.” The Fund is required to satisfy certain regulatory and rating agency asset coverage requirements in connection with its use of preferred shares. Accordingly, any decline in the net asset value of the Fund’s investments could result in the risk that the Fund will fail to meet its asset coverage requirements for any such preferred shares or the risk of the Preferred Shares being downgraded by a rating agency. In an extreme case, the Fund’s current investment income might not be sufficient to meet the dividend requirements on any preferred shares outstanding. In order to address these types of events, the Fund might need to liquidate investments in order to fund a redemption of some or all of preferred shares. Liquidations at times of adverse economic conditions may result in a loss to the Fund. At other times, these liquidations may result in gain at the Fund level and thus in additional taxable distributions to Common Shareholders. See “Tax Matters” for more information. Any preferred shares of portfolio securities, short sales and when-issued, delayed delivery and forward commitment transactions, credit default swaps, reverse repurchases, or other derivatives by the Fund or counterparties to the Fund’s other leveraging transactions, if any, would have, seniority over the Fund’s Common Shares. When the Fund issues preferred shares, the Fund pays (and the Common Shareholders bear) all costs and expenses relating to the issuance and ongoing maintenance of preferred shares. In addition, holders of any preferred shares issued by the Fund would have
complete priority over Common Shareholders in the distribution of the Fund’s assets. Furthermore, preferred shareholders, voting separately as a single class, have the right to elect two members of the Board at all times and to elect a majority of the trustees in the event two full years’ dividends on the preferred shares are unpaid, and also have separate class voting rights on certain matters. Accordingly, preferred shareholders may have interests that differ from those of Common Shareholders, and may at times have disproportionate influence over the Fund’s affairs. Because the fees received by the Investment Manager may increase depending on the types of leverage utilized by the Fund 1
1 The types of leverage on which fees are received by the Investment Manager with respect to the Fund are discussed in Borrowings and Other Financing Transactions in the Notes to Financial Statements </t>
        </is>
      </c>
    </row>
    <row r="138">
      <c r="A138" s="4" t="inlineStr">
        <is>
          <t>Liquidity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AA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Liquidity Risk Liquidity risk exists when particular investments are difficult to purchase or sell. Illiquid investments are investments that the Fund reasonably expects cannot be sold or disposed of in current market conditions in seven calendar days or less without the sale or disposition significantly changing the market value of the investment. Illiquid investments may become harder to value, especially in changing market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regulatory limitations on investments in illiquid investment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Further,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Liquidity risk also refers to the risk that the Fund may be required to hold additional cash or sell other investments in order to obtain cash to close out derivatives or meet the liquidity demands that derivatives can create to make payments of margin, collateral, or settlement payments to counterparties. The Fund may have to sell a security at a disadvantageous time or price to meet such obligations. The current direction of governments and regulators may have the effect of reducing market liquidity, market resiliency and money supply, such as through higher rates, tighter financial regulations and proposals related to open-end</t>
        </is>
      </c>
    </row>
    <row r="141">
      <c r="A141" s="4" t="inlineStr">
        <is>
          <t>Loans and Other Indebtedness Loan Participations and Assignments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AA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Loans and Other Indebtedness; Loan Acquisitions, Participations and Assignments Risk Loan interests may take the form of (i) direct interests acquired during a primary distribution or other purchase of a loan, (ii) loans originated by the fund or (iii) assignments of, novations of or participations in all or a portion of a loan acquired in secondary markets. In addition to credit risk and interest rate risk, the Fund’s exposure to loan interests may be subject to additional risks. For example, purchasers of loans and other forms of direct indebtedness depend primarily upon the creditworthiness of the borrower for payment of principal and interest. Loans are subject to the risk that scheduled interest or principal payments will not be made in a timely manner or at all, either of which may adversely affect the value of the loan. If the Fund does not receive scheduled interest or principal payments on such indebtedness, the Fund’s share price and yield could be adversely affected. Loans that are fully secured may offer the Fund more protection than an unsecured loan in the event of non-payment
principal if the Fund is able to access and monetize the collateral. However, the collateral underlying a loan, if any, may be unavailable or insufficient to satisfy a borrower’s obligation. If the Fund becomes owner, whole or in part, of any collateral after a loan is foreclosed, the Fund may incur costs associated with owning and/or monetizing its ownership of the collateral.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a Fund’s ability to sell these instruments at an advantageous time or price. An economic downturn would generally lead to a higher nonpayment rate and, a loan may lose significant market value before a default occurs. Investments in loans through a purchase of a loan, loan origination or a direct assignment of a financial institution’s interests with respect to a loan may involve additional risks to a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Moreover, the purchaser of an assignment typically succeeds to all the rights and obligations under the loan agreement with the same rights and obligations as the assigning lender. Assignments may, however, be arranged through private negotiations between potential assignees and potential assignors, and the rights and obligations acquired by the purchaser of an assignment may differ from, and be more limited than, those held by the assigning lender. In connection with purchasing loan participations, the Fund generally will have no right to enforce compliance by the borrower with the terms of the loan agreement relating to the loan, nor any rights of set-off set-off The Fund may have difficulty disposing of loans and loan participations. Because there may not be a liquid market for many such investments, the Fund anticipates that such investments could be sold only to a limited number of institutional investors. The lack of a liquid secondary market may have an adverse impact on the value of such investments and the Fund’s ability to dispose of particular loans and loan participations when that would be desirable, including in response to a specific economic event such as a deterioration in the creditworthiness of the borrower. The lack of a liquid secondary market for loans and loan participations also may make it more difficult for the Fund to assign a value to these securities for purposes of valuing the Fund’s portfolio. Investments in loans may include participations in bridge loans, which are loans taken out by borrowers for a short period (typically less than one year) pending arrangement of more permanent financing through, for example, the issuance of bonds, frequently high yield bonds issued for the purpose of acquisitions. Investments in loans may include acquisitions of, or participation in, delayed draw and delayed funding loans and revolving credit facilities. These commitments may have the effect of requiring the Fund to increase its investment in a borrower at a time when it might not otherwise decide to do so (including at a time when the company’s financial condition makes it unlikely that such amounts will be repaid). Delayed draw and delayed funding loans and revolving credit facilities may be subject to restrictions on transfer, and only limited opportunities may exist to resell such instruments. As a result, the Fund may be unable to sell such investments at an opportune time or may have to resell them at less than fair market value. Further, the Fund may need to hold liquid assets in order to provide funding for these types of commitments, meaning the Fund may not be able to invest in other attractive investments, or the Fund may need to liquidate existing assets in order to provide such funding. To the extent the Fund invests in loans or originates loans, the Fund may be subject to greater levels of credit risk, call risk, settlement risk and liquidity risk. These instruments are considered predominantly speculative with respect to an issuer’s continuing ability to make principal and interest payments and may be more volatile than other types of securities. The Fund may also be subject to greater levels of liquidity risk than funds that do not invest in loans. In addition, the loans in which the Fund invests may not be listed on any exchange and a secondary market for such loans may be comparatively illiquid relative to markets for other more liquid fixed income securities. Consequently, transactions in loans may involve greater costs than transactions in more actively traded securities. In connection with certain loan transactions, transaction costs that are borne by the Fund may include the expenses of third parties that are retained to assist with reviewing and conducting diligence, negotiating, structuring and servicing a loan transaction, and/or providing other services in connection therewith. Furthermore, the Fund may incur such costs in
connection with loan transactions that are pursued by the Fund but not ultimately consummated (so-called Restrictions on transfers in loan agreements, a lack of publicly available information, irregular trading activity and wide bid/ask spreads, among other factors, may, in certain circumstances, make loans more difficult to sell at an advantageous time or price than other types of securities or instruments. These factors may result in the Fund being unable to realize full value for the loans and/or may result in the Fund not receiving the proceeds from a sale of a loan for an extended period after such sale, each of which could result in losses to the Fund. Some loans may have extended trade settlement periods, including settlement periods of greater than seven days, which may result in cash not being immediately available to the Fund. If an issuer of a loan prepays or redeems the loan prior to maturity, the Fund may have to reinvest the proceeds in other loans or similar instruments that may pay lower interest rates. Because of the risks involved in investing in loans, an investment in the Fund should be considered speculative. The Fund’s investments in subordinated and unsecured loans generally are subject to similar risks as those associated with investments in secured loans. Subordinated or unsecured loans are lower in priority of payment to secured loans and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ubordinated and unsecured loans generally have greater price volatility than secured loans and may be less liquid. There is also a possibility that originators will not be able to sell participations in subordinated or unsecured loans, which would create greater credit risk exposure for the holders of such loans. Subordinate and unsecured loans share the same risks as other below investment grade securities. There may be less readily available information about most loans and the underlying borrowers than is the case for many other types of securities. Loans may be issued by borrowers that are not subject to SEC reporting requirements and therefore may not be required to file reports with the SEC or may file reports that are not required to comply with SEC form requirements. In addition, such borrowers may be subject to a less stringent liability disclosure regime than companies subject to SEC reporting requirements. Loans may not be considered “securities,” and purchasers, such as the Fund, therefore may not be entitled to rely on the anti-fraud protections of the federal securities laws. Because there is limited public information available regarding loan investments, the Fund is particularly dependent on the analytical abilities of the Fund’s portfolio managers. Economic exposure to loan interests through the use of derivative transactions may involve greater risks than if the Fund had invested in the loan interest directly during a primary distribution, through direct originations or through assignments of, novations of or participations in a loan acquired in secondary markets since, in addition to the risks described above, certain derivative transactions may be subject to leverage risk and greater illiquidity risk, counterparty risk, valuation risk and other risks. </t>
        </is>
      </c>
    </row>
    <row r="144">
      <c r="A144" s="4" t="inlineStr">
        <is>
          <t>Management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AA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AA146" s="4" t="inlineStr">
        <is>
          <t xml:space="preserve">Management Risk The Fund is subject to management risk because it is an actively managed investment portfolio. PIMCO and each individual portfolio manager will apply investment techniques and risk analysis and will, in some cases, rely partially or entirely upon or be informed by one or more quantitative models in making investment decisions for the Fund, or may determine that certain factors are more significant than others. There can be no guarantee that these decisions will produce the desired results or that the due diligence conducted by PIMCO, or such other investment adviser or sub-adviser, sub-adviser,
Additionally, legislative, regulatory, or tax restrictions, policies or developments may affect the investment techniques available to PIMCO and each individual portfolio manager in connection with managing the Fund and may also adversely affect the ability of the Fund to achieve its investment objectives. There also can be no assurance that all of the personnel of PIMCO will continue to be associated with PIMCO for any length of time. The loss of services of one or more key employees of PIMCO could have an adverse impact on the Fund’s ability to realize its investment objectives. In addition, the Fund may rely on various third-party sources to calculate its NAV. As a result, the Fund is subject to certain operational risks associated with reliance on service providers and service providers’ data sources. In particular, errors or systems failures and other technological issues may adversely impact the Fund’s calculations of its NAV, and such NAV calculation issues may result in inaccurately calculated NAVs, delays in NAV calculation and/or the inability to calculate NAVs over extended periods. The Fund may be unable to recover any losses associated with such failures. </t>
        </is>
      </c>
    </row>
    <row r="147">
      <c r="A147" s="4" t="inlineStr">
        <is>
          <t>Market Discount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AA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AA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AA149" s="4" t="inlineStr">
        <is>
          <t>Market Discount Risk The price of the Fund’s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t>
        </is>
      </c>
    </row>
    <row r="150">
      <c r="A150" s="4" t="inlineStr">
        <is>
          <t>Market Disruptions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AA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AA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AA152" s="4" t="inlineStr">
        <is>
          <t>Market Disruptions Risk The Fund is subject to investment and operational risks associated with financial, economic and other global market developments and disruptions, including those arising from war, military conflicts, terrorism, market manipulation, government interventions, defaults and shutdowns, political changes or diplomatic developments, public health emergencies (such as the spread of infectious diseases, pandemics and epidemics), bank failures and natural/environmental disasters, which can all negatively impact the securities markets, interest rates, auctions, secondary trading, ratings, credit risk, inflation, deflation and other factors relating to the Fund’s investments or the Investment Manager’s operations and the value of an investment in the Fund, its distributions and its returns. These events can also impair the technology and other operational systems upon which the Fund’s service providers, including PIMCO as the Fund’s investment adviser, rely, and could otherwise disrupt the Fund’s service providers’ ability to fulfill their obligations to the Fund. Furthermore, events involving limited liquidity, defaults, non-performance</t>
        </is>
      </c>
    </row>
    <row r="153">
      <c r="A153" s="4" t="inlineStr">
        <is>
          <t>Market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AA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AA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AA155" s="4" t="inlineStr">
        <is>
          <t xml:space="preserve">Market Risk The market price of securities owned by the Fund may go up or down, sometimes rapidly or unpredictably. Securities may decline in value due to factors affecting securities markets generally or particular industries or compan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or military conflict,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 owe An Recently, there have been inflationary price movements. As such, fixed income securities markets may experience heightened levels of interest rate, volatility and liquidity risk. As discussed more under “Interest Rate Risk,” the Federal Reserve has raised interest rates from historically low levels and signaled an intention to continue to do so. Any additional interest rate increases in the future could cause the value of the Fund, that invests in fixed income securities to decrease. Although interest rates have significantly increased since 2022 through the date of this report, the prices of real estate-related assets generally have not decreased as much as may be expected based on historical correlations between interest rates and prices of real estate-related assets. This presents an increased risk of a correction or severe downturn in real estate-related asset prices, which could adversely impact the value of other investments as well (such as loans, securitized debt and other fixed income securities). This risk is particularly present with respect to commercial real estate-related asset prices, and the value of other investments with a connection to the commercial real estate sector. As examples of the current risks faced by real estate-related assets: tenant vacancy rates, tenant turnover and tenant concentration have increased; owners of real estate have faced headwinds, delinquencies and difficulties in collecting rents and other payments (which increases the risk of owners being unable to pay or otherwise defaulting on their own borrowings and obligations); property values have declined; inflation, upkeep costs and other expenses have increased; and rents have declined for many properties. Exchanges and securities markets may close early, close late or issue trading halts on specific securities, which may result in, among other things, the Fund being unable to buy or sell certain securities or financial instruments at an advantageous time or accurately price its portfolio investments. </t>
        </is>
      </c>
    </row>
    <row r="156">
      <c r="A156" s="4" t="inlineStr">
        <is>
          <t>Mortgage Related and Other Asset Backed Instruments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AA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AA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AA158" s="4" t="inlineStr">
        <is>
          <t xml:space="preserve">Mortgage-Related and Other Asset-Backed Instruments Risk The mortgage-related assets in which the Fund may invest include, but are not limited to, any security, instrument or other asset that is related to U.S. or non-U.S. non-U.S. Re-REMICs, The Fund may also invest in other types of ABS, including CDOs, CBOs and CLOs and other similarly structured securities. Mortgage-related and other asset-backed instruments represent interests in “pools” of mortgages or other assets such as consumer loans or receivables held in trust and often involve risks that are different from or possibly more acute than risks associated with other types of debt instruments. Generally, rising interest rates tend to extend the duration of fixed rate mortgage-related assets, making them more sensitive to changes in interest rates. Compared to other fixed income investments with similar maturity and credit, mortgage-related securities may increase in value to a lesser extent when interest rates decline and may decline in value to a similar or greater extent when interest rates rise. As a result, in a period of rising interest rates, the Fund may exhibit additional volatility since individual mortgage holders are less likely to exercise prepayment options, thereby putting additional downward pressure on the value of these securities and potentially causing the Fund to lose money. This is known as extension risk. Mortgage-backed securities can be highly sensitive to rising interest rates, such that even small movements can cause the Fund to lose value. Mortgage-backed securities, and in particular those not backed by a government guarantee, are subject to credit risk. When interest rates decline, borrowers may pay off their mortgages sooner than expected. This can reduce the returns of the Fund because the Fund may have to reinvest that money at the lower prevailing interest rates. In addition, the creditworthiness, servicing practices, and financial viability of the servicers of the underlying mortgage pools present significant risks. For instance, a servicer may be required to make
advances in respect of delinquent loans underlying the mortgage-related securities; however, servicers experiencing financial difficulties may not be able to perform these obligations. Additionally, both mortgage-related securities and asset-backed securities are subject to risks associated with fraud or negligence by, or defalcation of, their servicers. These securities are also subject to the risks of the underlying loans. In some circumstances, a servicer’s or originator’s mishandling of documentation related to the underlying collateral (e.g., failure to properly document a security interest in the underlying collateral) may affect the rights of security holders in and to the underlying collateral. In addition, the underlying loans may have been extended pursuant to inappropriate underwriting guidelines, to no underwriting guidelines at all, or to fraudulent origination practices. The owner of a mortgage-backed security’s ability to recover against the sponsor, servicer or originator is uncertain and is often limited. The Fund’s investments in other asset-backed instruments are subject to risks similar to those associated with mortgage-related assets, as well as additional risks associated with the nature of the assets and the servicing of those assets. Payment of principal and interest on asset-backed instruments may be largely dependent upon the cash flows generated by the assets backing the instruments, and asset-backed instruments may not have the benefit of any security interest in the related assets. Subordinate mortgage-backed or asset-backed instruments are paid interest only to the extent that there are funds available to make payments. To the extent the collateral pool includes a large percentage of delinquent loans, there is a risk that interest payments on subordinate mortgage-backed or asset-backed instruments will not be fully paid. There are multiple tranches of mortgage-backed and asset-backed instruments, offering investors various maturity and credit risk characteristics. For example, tranches may be categorized as senior, mezzanine, and subordinated/equity or “first loss.” The most senior tranche of a mortgage-backed or asset-backed instrument generally has the greatest collateralization and generally pays the lowest interest rate. If there are defaults or the collateral otherwise underperforms, scheduled payments to senior tranches generally take precedence over those of mezzanine tranches, and scheduled payments to mezzanine tranches take precedence over those to subordinated/equity tranches. Lower tranches represent lower degrees of credit quality and pay higher interest rates intended to compensate for the attendant risks. The return on the lower tranches is especially sensitive to the rate of defaults in the collateral pool. The lowest tranche (i.e., the “equity” or “residual” tranche) generally specifically receives the residual interest payments (i.e., money that is left over after the higher tranches have been paid and expenses of the issuing entities have been paid) rather than a fixed interest rate. The Fund may also invest in the residual or equity tranches of mortgage-related and other asset-backed instruments, which may be referred to as subordinate mortgage-backed or asset-backed instruments and interest-only mortgage-backed or asset-backed instruments. The Fund expects that investments in subordinate mortgage-backed and other asset-backed instruments will be subject to risks arising from delinquencies and foreclosures, thereby exposing its investment portfolio to potential losses. Subordinate securities of mortgage-backed and other asset-backed instruments are also subject to greater credit risk than those mortgage-backed or other asset-backed instruments that are more highly rated. The mortgage markets in the United States and in various foreign countries have experienced extreme difficulties in the past that adversely affected the performance and market value of certain of the Fund’s mortgage-related investments. Delinquencies and losses on residential and commercial mortgage loans (especially subprime and second-lien mortgage loans) may increase, and a decline in or flattening of housing and other real property values may exacerbate such delinquencies and losses. In addition,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With respect to risk retention tranches (i.e., eligible residual interests initially held by the sponsors of CMBS and other eligible securitizations pursuant to the U.S. Risk Retention Rules), a third-party purchaser, such as the Fund, must hold its retained interest, unhedged, for at least five year following the closing of the CMBS transaction, after which it is entitled to transfer its interest in the securitization to another person that meets the requirements for a third-party purchaser. Even after the required holding period has expired, due to the generally illiquid nature of such investments, no assurance can be given as to what, if any, exit strategies will ultimately be available for any given position. In addition, there is limited guidance on the application of the Final U.S. Risk Retention Rules to specific securitization structures. There can be no assurance that the applicable federal agencies charged with the implementation of the Final U.S. Risk Retention Rules (the FDIC,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which could be significant and exceed the value of the Fund’s investments. </t>
        </is>
      </c>
    </row>
    <row r="159">
      <c r="A159" s="4" t="inlineStr">
        <is>
          <t>Mortgage Related Derivative Instruments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AA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AA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AA161" s="4" t="inlineStr">
        <is>
          <t xml:space="preserve">Mortgage-Related Derivative Instruments Risk The Fund may engage in derivative transactions related to mortgage-backed securities, including purchasing and selling exchange-listed and OTC put and call options, futures and forwards on mortgages and mortgage-backed securities. The Fund may also invest in mortgage-backed securities credit default swaps, which include swaps the reference obligation for which is a mortgage-backed security or related index, such as the CMBX Index (a tradeable index referencing a basket of commercial mortgage-backed securities), the TRX Index (a tradeable index referencing total return swaps based on commercial mortgage-backed securities) or the ABX (a tradeable index referencing a basket of sub-prime Derivative mortgage-backed securities (such as principal-only (“POs”), interest-only (“IOs”) or inverse floating rate securities) are particularly exposed to call and extension risks. Small changes in mortgage prepayments can significantly impact the cash flows and the market value of these derivative instruments. In general, the risk of faster than anticipated prepayments adversely affects IOs, super floaters and premium priced mortgage-backed securities. The risk of slower than anticipated prepayments generally affects POs, floating-rate securities subject to interest rate caps, support tranches and discount priced mortgage-backed securities. In addition, particular derivative instruments may be leveraged such that their exposure (i.e., price sensitivity) to interest rate and/or prepayment risk is magnified. Mortgage-related derivative instruments involve risks associated with mortgage-related and other asset-backed instruments, privately-issued mortgage-related securities, the mortgage market, the real estate industry, derivatives and credit default swaps. </t>
        </is>
      </c>
    </row>
    <row r="162">
      <c r="A162" s="4" t="inlineStr">
        <is>
          <t>Operational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AA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AA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AA164" s="4" t="inlineStr">
        <is>
          <t xml:space="preserve">Operational Risk An investment in the Fund, like any fund, can involve operational risks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the Fund. While the Fund seeks to minimize such events through controls and oversight, there may still be failures that could cause losses to the Fund. </t>
        </is>
      </c>
    </row>
    <row r="165">
      <c r="A165" s="4" t="inlineStr">
        <is>
          <t>Other Investment Companie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AA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AA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AA167" s="4" t="inlineStr">
        <is>
          <t xml:space="preserve">Other Investment Companies Risk When investing in an investment company, the Fund will generally bear its ratable share of that investment company’s expenses and would remain subject to payment of the Fund’s investment management fees and other expenses with respect to assets so invested. Common Shareholders would therefore be subject to duplicative expenses to the extent the Fund invests in other investment companies. In addition, these other investment companies may utilize leverage, in which case an investment would subject a Fund to additional risks associated with leverage. Due to its own financial interest or other business considerations, the Investment Manager may choose to invest a portion of a Fund’s assets in investment companies sponsored or managed by the Investment Manager or its related parties in lieu of investments by a Fund directly in portfolio securities, or may choose to invest in such investment companies over investment companies sponsored or managed by others. Applicable law may limit a Fund’s ability to invest in other investment companies. </t>
        </is>
      </c>
    </row>
    <row r="168">
      <c r="A168" s="4" t="inlineStr">
        <is>
          <t>Platform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AA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AA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AA170" s="4" t="inlineStr">
        <is>
          <t xml:space="preserve">Platform Risk The Alt Lending ABS in which the Fund may invest are typically not listed on any securities exchange and not registered under the Securities Act of 1933. In addition, the Fund anticipates that these instruments may only be sold to a limited number of investors and may have a limited or non-existent
under-collateralized and/or it may be impracticable to commence a legal proceeding against the defaulting borrower. The Fund may have limited knowledge about the underlying loans and is dependent upon the platform for information regarding underlying loans. Although PIMCO may conduct diligence on the platforms, the Fund generally does not have the ability to independently verify the information provided by the platforms, other than payment information regarding loans underlying the Alt Lending ABS owned by the Fund, which the Fund observes directly as payments are received. With respect to Alt Lending ABS that the Fund purchases in the secondary market (i.e., not directly from an alternative lending platform), the Fund may not perform the same level of diligence on such platform or at all. The Fund may not review the particular characteristics of the loans collateralizing an Alt Lending ABS, but rather negotiate in advance with platforms the general criteria of the underlying loans. As a result, the Fund is dependent on the platforms’ ability to collect, verify and provide information to the Fund about each loan and borrower. The Fund relies on the borrower’s credit information, which is provided by the platforms. However, such information may be out of date, incomplete or inaccurate and may, therefore, not accurately reflect the borrower’s actual creditworthiness. Platforms may not have an obligation to update borrower information, and, therefore, the Fund may not be aware of any impairment in a borrower’s creditworthiness subsequent to the making of a particular loan. The platforms’ credit decisions and scoring models may b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In addition, the underlying loans, in some cases, may be affected by the success of the platforms through which they are facilitated. Therefore, disruptions in the businesses of such platforms may also negatively impact the value of the Fund’s investments. In addition, disruption in the business of a platform could limit or eliminate the ability of the Fund to invest in loans originated by that platform, and therefore the Fund could lose some or all of the benefit of its diligence effort with respect to that platform. Platforms are for-profit generally and the loss of investor confidence in the event that a loan facilitated through the platform is not repaid and the investor loses money on its investment. Many platforms and/or their affiliates have incurred operating losses since their inception and may continue to incur net losses in the future, particularly as their businesses grow and they incur additional operating expenses. Platforms may also be forced to defend legal action taken by regulators or governmental bodies. Alternative lending is a newer industry operating in an evolving legal environment. Platforms may be subject to risk of litigation alleging violations of law and/or regulations, including, for example, consumer protection laws, whether in the U.S. or in foreign jurisdictions. Platforms may be unsuccessful in defending against such lawsuits or other actions and, in addition to the costs incurred in fighting any such actions, platforms may be required to pay money in connection with the judgments, settlements or fines or may be forced to modify the terms of its borrower loans, which could cause the platform to realize a loss or receive a lower return on a loan than originally anticipated. Platforms may also be parties to litigation or other legal action in an attempt to protect or enforce their rights or those of affiliates, including intellectual property rights, and may incur similar costs in connection with any such efforts. The Fund’s investments in Alt Lending ABS may expose the Fund to the credit risk of the issuer. Generally, such instruments are unsecured obligations of the issuer; an issuer that becomes subject to bankruptcy proceedings may be unable to make full and timely payments on its obligations to the Fund, even if the payments on the underlying loan or loans continue to be made timely and in full. In addition, when the Fund owns Alt Lending ABS, the Fund and its custodian generally does not have a contractual relationship with, or personally identifiable information regarding, individual borrowers, so the Fund will not be able to enforce underlying loans directly against borrowers and may not be able to appoint an alternative servicing agent in the event that a platform or third-party servicer, as applicable, ceases to service the underlying loans. Therefore, the Fund is more dependent on the platform for servicing than if the Fund had owned whole loans through the platform. Where such interests are secured, the Fund relies on the platform to perfect the Fund’s security interest. In addition, there may be a delay between the time the Fund commits to purchase an instrument issued by a platform, its affiliate or a special purpose entity sponsored by the platform or its affiliate and the issuance of such instrument and, during such delay, the funds committed to such an investment will not earn interest on the investment nor will they be available for investment in other alternative lending-related instruments, which will reduce the effective rate of return on the investment. The Fund’s investments in Alt Lending ABS may be illiquid. </t>
        </is>
      </c>
    </row>
    <row r="171">
      <c r="A171" s="4" t="inlineStr">
        <is>
          <t>Portfolio Turnover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AA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AA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AA173" s="4" t="inlineStr">
        <is>
          <t>Portfolio Turnover Risk The Investment Manager manages the Fund without regard generally to restrictions on portfolio turnover. The use of futures contracts and other derivative instruments with relatively short maturities may tend to exaggerate the portfolio turnover rate for the Fund. Trading in fixed income securities does not generally involve the payment of brokerage commissions but does involve indirect transaction costs. The use of futures contracts and other derivative instruments may involve the payment of commissions to futures commission merchants or other intermediaries. Higher portfolio turnover involves correspondingly greater expenses to the Fund, including brokerage commissions or dealer mark-ups after-tax</t>
        </is>
      </c>
    </row>
    <row r="174">
      <c r="A174" s="4" t="inlineStr">
        <is>
          <t>Potential Conflicts of Interest Risk Allocation of Investment Opportunities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AA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AA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AA176" s="4" t="inlineStr">
        <is>
          <t xml:space="preserve">Potential Conflicts of Interest Risk - Allocation of Investment Opportunities The Investment Manager and its affiliates are involved worldwide with a broad spectrum of financial services and asset management activities and may engage in the ordinary course of business in activities in which its interests or the interests of its clients may conflict with those of the Fund. The Investment Manager may provide investment management services to other funds and discretionary managed accounts that follow an investment program similar to that of the Fund. Subject to the requirements of the 1940 Act, the Investment Manager intends to engage in such activities and may receive compensation from third parties for its services. The results of the Fund’s investment activities may differ from those of the Fund’s affiliates, or another account managed by the Investment Manager or its affiliates, and it is possible that the Fund could sustain losses during periods in which one or more of the Fund’s affiliates and/or other accounts managed by the Investment Manager or its affiliates, including proprietary accounts, achieve profits on their trading. </t>
        </is>
      </c>
    </row>
    <row r="177">
      <c r="A177" s="4" t="inlineStr">
        <is>
          <t>Preferred Securities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AA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AA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AA179" s="4" t="inlineStr">
        <is>
          <t xml:space="preserve">Preferred Securities Risk In addition to equity securities risk, credit risk and possibly high yield risk, investment in preferred securities involves certain other risks. Certain preferred securities contain provisions that allow an issuer under certain conditions to skip or defer distributions. If the Fund owns a preferred security that is deferring its distribution, the Fund may be required to include the amount of the deferred distribution in its taxable income for tax purposes although it does not currently receive such amount in cash. In order to receive the special treatment accorded to regulated investment companies and their shareholders under the Internal Revenue Code of 1986, as amended (the “Code”) and to avoid U.S. federal income and/or excise taxes at the Fund level, the Fund may be required to distribute this income to shareholders in the tax year in which the income is recognized (without a corresponding receipt of cash). Therefore, the Fund may be required to pay out as an income distribution in any such tax year an amount greater than the total amount of cash income the Fund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Fund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t>
        </is>
      </c>
    </row>
    <row r="180">
      <c r="A180" s="4" t="inlineStr">
        <is>
          <t>Additional Risks Associated with the Funds Preferred Shar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AA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AA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AA182" s="4" t="inlineStr">
        <is>
          <t xml:space="preserve">Additional Risks Associated with the Fund’s Preferred Shares Although the ARPS ordinarily would pay dividends at rates set at periodic auctions, the weekly auctions for the ARPS (and auctions for similar preferred shares issued by closed-end Therefore, it is possible that a substantial rise in market interest rates and/or further ratings downgrades of the ARPS could, by reducing income available for distribution to the holders of Common Shares and otherwise detracting from the Fund’s investment performance, make the Fund’s continued use of Preferred Shares for leverage purposes less attractive than such use is currently considered to be. In such case, the Fund may elect to redeem some or all of the Preferred Shares outstanding, which may require it to dispose of investments at
inopportune times and to incur losses on such dispositions. Such dispositions may adversely affect the Fund’s investment performance generally, and the resultant loss of leverage may materially and adversely affect the Fund’s investment returns. The Fund is also subject to certain asset coverage tests associated with the rating agencies that rate the ARPS. Failure by the Fund to maintain the asset coverages (or to cure such failure in a timely manner) may require the Fund to redeem ARPS and could preclude the Funds from declaring or paying any dividends or distributions to holders of Common Shares. Failure to satisfy ratings agency asset coverage tests or other guidelines could also result in the applicable ratings agency downgrading its then-current ratings on the ARPS, as described above. Moreover, the rating agency guidelines impose restrictions or limitations on the Fund’s use of certain financial instruments or investment techniques that the Fund might otherwise utilize in order to achieve its investment objective, which may adversely affect the Fund’s investment performance. Rating agency guidelines may be modified by the rating agencies in the future and such modifications may make such guidelines substantially more restrictive or otherwise result in downgrades, which could further negatively affect the Fund’s investment performance. The ratings agencies that have assigned ratings to a Fund’s Preferred Shares may change their rating methodologies, perhaps substantially. Such a change could adversely affect the ratings assigned to a Fund’s Preferred Shares, the dividend rates paid thereon, and the expenses borne by such Fund’s Common Shareholders. As discussed further in “Notes to Financial Statements - Auction-Rate Preferred Shares”, on December 4, 2020, Fitch published revised ratings criteria relating to closed-end rate be determined via the multiplier in lieu of the spread noted above (the maximum dividend rate is based on the greater of a multiple of or a spread plus a reference rate) and, thereby, increase the expenses to Common Shareholders associated with the Fund’s leverage. </t>
        </is>
      </c>
    </row>
    <row r="183">
      <c r="A183" s="4" t="inlineStr">
        <is>
          <t>Privacy and Data Security Risk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AA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AA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AA185" s="4" t="inlineStr">
        <is>
          <t>Privacy and Data Security Risk The Gramm-Leach-Bliley Act (“GLBA”) and other laws limit the disclosure of certain non-public non- non- non-U.S. The Fund generally does not intend to obtain or hold borrowers’ non-public non-public non-public</t>
        </is>
      </c>
    </row>
    <row r="186">
      <c r="A186" s="4" t="inlineStr">
        <is>
          <t>Private Placements and Restricted Securities Risk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AA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AA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AA188" s="4" t="inlineStr">
        <is>
          <t>Private Placements and Restricted Securities Risk A private placement involves the sale of securities that have not been registered under the Securities Act, or relevant provisions of applicable non-U.S.
all securities are subject, securities received in a private placement generally are subject to strict restrictions on resale, and there may be no liquid secondary market or ready purchaser for such securities. Therefore, the Fund may be unable to dispose of such securities when it desires to do so, or at the most favorable time or price. Private placements may also raise valuation risks. Restricted securities are often purchased at a discount from the market price of unrestricted securities of the same issuer reflecting the fact that such securities may not be readily marketable without some time delay. Such securities are often more difficult to value and the sale of such securities often requires more time and results in higher brokerage charges or dealer discounts and other selling expenses than does the sale of liquid securities trading on national securities exchanges or in the over-the-counter</t>
        </is>
      </c>
    </row>
    <row r="189">
      <c r="A189" s="4" t="inlineStr">
        <is>
          <t>Privately Issued Mortgage Related Securities Risk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AA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AA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AA191" s="4" t="inlineStr">
        <is>
          <t xml:space="preserve">Privately Issued Mortgage-Related Securities Risk There are no direct or indirect government or agency guarantees of payments in pools created by non-governmental Privately-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t>
        </is>
      </c>
    </row>
    <row r="192">
      <c r="A192" s="4" t="inlineStr">
        <is>
          <t>Real Estate Risk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AA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AA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AA194" s="4" t="inlineStr">
        <is>
          <t xml:space="preserve">Real Estate Risk To the extent that the Fund invests in real estate investments, including investments in equity or debt securities issued by private and public REITs, real estate operating companies (“REOCs”), private or public real estate-related loans and real estate-linked derivative instruments, it will be subject to the risks associated with owning real estate and with the real estate industry generally. These risks include, but are not limited to: the burdens of ownership of real property; general and local economic conditions (such as an oversupply of space or a reduction in demand for space); the supply and demand for properties (including competition based on rental rates); energy and supply shortages; fluctuations in average occupancy and room rates; the attractiveness, type and location of the properties and changes in the relative popularity of commercial properties as an investment; the financial condition and resources of tenants, buyers and sellers of properties; increased mortgage defaults; the quality of maintenance, insurance and management services; changes in the availability of debt financing which may render the sale or refinancing of properties difficult or impracticable; changes in building, environmental and other laws and/or regulations (including those governing usage and improvements), fiscal policies and zoning laws; changes in real property tax rates; changes in interest rates and the availability of mortgage funds which may render the sale or refinancing of properties difficult or impracticable; changes in operating costs and expenses; energy and supply shortages; uninsured losses or delays from casualties or condemnation; negative developments in the economy that depress travel or leasing activity; environmental liabilities; contingent liabilities on disposition of assets; uninsured or uninsurable casualties; acts of God, including earthquakes, hurricanes and other natural disasters; social unrest and civil disturbances, epidemics, pandemics or other public crises; terrorist attacks and war; risks and operating problems arising out of the presence of certain construction materials, structural or property level latent defects, work stoppages, shortages of labor, strikes, union relations and contracts, fluctuating prices and supply of labor and/or other labor-related factor; and other factors which are beyond the control of PIMCO and its affiliates. In addition, the Fund’s investments will be subject to various risks which could cause fluctuations in occupancy, rental rates, operating income and expenses or which could render the sale or financing of its properties difficult or unattractive. For example, following the termination or expiration of a tenant’s lease, there may be a period of time before receiving rental payments under a replacement lease. During that period, the Fund would continue to bear fixed expenses such as interest, real estate taxes, maintenance and other operating expenses. In addition, declining economic conditions may impair the ability to attract replacement tenants and achieve rental rates equal to or greater than the rents paid under previous leases. Increased competition for tenants may require capital improvements to properties which would not have otherwise been planned. Ultimately, to the extent it is not possible to renew leases or re-let Real estate values have historically been cyclical. As the general economy grows, demand for real estate increases and occupancies and rents may increase. As occupancies and rents increase, property values increase, and new development occurs. As development may occur, occupancies, rents and property values may decline. Because leases are usually entered into for long periods and development activities often require extended times to complete, the real estate value cycle often lags the general business cycle. Because of this cycle, real estate companies may incur large swings in their profits and the prices of their securities. Developments following the onset of
COVID-19 brick-and-mortar The total returns available from investments in real estate generally depend on the amount of income and capital appreciation generated by the related properties. The performance of real estate, and thereby the Fund, will be reduced by any related expenses, such as expenses paid directly at the property level and other expenses that are capitalized or otherwise embedded into the cost basis of the real estate. Separately, certain service providers to the Fund and/or its subsidiaries, as applicable, with respect to its real state or real estate-related investments are expected to be, or are owned by, employed by, or otherwise related to, PIMCO, Allianz SE, their affiliates and/or their respective employees, consultants and other personnel. PIMCO may, in its sole discretion, determine to provide, or engage or recommend an affiliate of PIMCO to provide, certain services to the Fund, instead of engaging or recommending one or more third parties to provide such services. Subject to the governance requirements of a particular fund and applicable law, PIMCO or its affiliates, as applicable, will receive compensation in connection with the provision of such services. As a result, PIMCO faces a conflict of interest when selecting or recommending service providers for the Fund. Fees paid to an affiliated service provider will be determined in PIMCO’s commercially reasonable discretion. Although PIMCO has adopted various policies and procedures intended to mitigate or otherwise manage conflicts of interest with respect to affiliated service providers, there can be no guarantee that such policies and procedures (which may be modified or terminated at any time in PIMCO’s sole discretion) will be successful. </t>
        </is>
      </c>
    </row>
    <row r="195">
      <c r="A195" s="4" t="inlineStr">
        <is>
          <t>Regulation S Securities Risk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AA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AA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AA197" s="4" t="inlineStr">
        <is>
          <t>Regulation S Securities Risk Regulation S securities are offered through off-shore (non-U.S.) off-shore</t>
        </is>
      </c>
    </row>
    <row r="198">
      <c r="A198" s="4" t="inlineStr">
        <is>
          <t>Regulatory Changes Risk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AA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AA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AA200" s="4" t="inlineStr">
        <is>
          <t xml:space="preserve">Regulatory Changes Risk Financial entities, such as investment companies and investment advisers, are generally subject to extensive government regulation and intervention. Government regulation and/or intervention may change the way the Fund is regulated, affect the expenses incurred directly by the Fund and the value of its investments, and limit and/or preclude the Fund’s ability to achieve its investment objectives. Government regulation may change frequently and may have significant adverse consequences. The Fund and the Investment Manager have historically been eligible for exemptions from certain regulations. However, there is no assurance that the Fund and the Investment Manager will continue to be eligible for such exemptions. Moreover, government regulation may have unpredictable and unintended effects. Legislative or regulatory actions to address perceived liquidity or other issues in fixed income markets generally, or in particular markets such as the municipal securities market, may alter or impair the Fund’s ability to pursue its investment objectives or utilize certain investment strategies and techniques. While there continues to be uncertainty about the full impact of these and other regulatory changes, it is the case that the Fund will be subject to a more complex regulatory framework, and may incur additional costs to comply with new requirements as well as to monitor for compliance in the future. Actions by governmental entities may also impact certain instruments in which the Fund invests and reduce market liquidity and resiliency. </t>
        </is>
      </c>
    </row>
    <row r="201">
      <c r="A201" s="4" t="inlineStr">
        <is>
          <t>Regulatory Risk Commodity Pool Operator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AA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AA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AA203" s="4" t="inlineStr">
        <is>
          <t xml:space="preserve">Regulatory Risk - Commodity Pool Operator The Commodities Futures Trading Commission (“CFTC”) has adopted regulations that subject registered investment companies and their investment advisers to regulation by the CFTC if the registered investment company invests more than a prescribed level of its liquidation value in futures, options on futures or commodities, swaps, or other financial instruments regulated under the Commodity Exchange Act, as amended, and the rules thereunder (“commodity interests”), or if the Fund markets itself as providing investment exposure to such instruments. The Investment Manager is registered with the CFTC as a Commodity Pool Operator (“CPO”). However, with respect to the Fund, the Investment Manager has claimed an exclusion from registration as a CPO pursuant to CFTC Rule 4.5. For the Investment Manager to remain eligible for this exclusion, the Fund must comply with certain limitations, including limits on its ability to use any commodity interests and limits on the manner in which the Fund holds out its use of such commodity interests. These limitations may restrict the Fund’s ability to pursue its investment objectives and strategies, increase the costs of implementing its strategies, result in higher expenses for the Fund, and/or adversely affect the Fund’s total return. To the extent the Investment Manager becomes ineligible for this exclusion from CFTC regulation, the Fund may consider steps in
order to continue to qualify for exemption from CFTC regulation, or may determine to operate subject to CFTC regulation. </t>
        </is>
      </c>
    </row>
    <row r="204">
      <c r="A204" s="4" t="inlineStr">
        <is>
          <t>Regulatory Risk LIBOR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AA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AA205" s="4" t="inlineStr">
        <is>
          <t xml:space="preserve"> </t>
        </is>
      </c>
    </row>
    <row r="206">
      <c r="A206" s="4" t="inlineStr">
        <is>
          <t>Risk [Text Bloc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AA206" s="4" t="inlineStr">
        <is>
          <t>Regulatory Risk - LIBOR Certain instruments in which the Fund may invest have relied or continue to rely in some fashion upon the London Interbank Offered Rate (“LIBOR”). LIBOR was traditionally an average interest rate, determined by the ICE Benchmark Administration, that banks charge one another for the use of short-term money. On March 5, 2021, the Financial Conduct Authority (“FCA”), the United Kingdom’s financial regulatory body and regulator of LIBOR, publicly announced that all U.S. Dollar LIBOR settings will either cease to be provided by any administrator or will no longer be representative (i) immediately after December 31, 2021 for one-week two-month one- six-month ing So-called benchmark replacements based on SOFR and Term SOFR (a forward-looking measurement of market expectations of SOFR implied from certain derivatives markets) for applicable tough legacy contracts governed by U.S. law. In addition, the FCA has announced that it will require the publication of synthetic LIBOR for the one-month, six-month</t>
        </is>
      </c>
    </row>
    <row r="207">
      <c r="A207" s="4" t="inlineStr">
        <is>
          <t>Reinvestment Risk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AA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AA208" s="4" t="inlineStr">
        <is>
          <t xml:space="preserve"> </t>
        </is>
      </c>
    </row>
    <row r="209">
      <c r="A209" s="4" t="inlineStr">
        <is>
          <t>Risk [Text Block]</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AA209" s="4" t="inlineStr">
        <is>
          <t xml:space="preserve">Reinvestment Risk Income from the Fund’s portfolio will decline if and when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and the market price, NAV and/or overall return of the Common Shares. </t>
        </is>
      </c>
    </row>
    <row r="210">
      <c r="A210" s="4" t="inlineStr">
        <is>
          <t>REIT Risk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AA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AA211" s="4" t="inlineStr">
        <is>
          <t xml:space="preserve"> </t>
        </is>
      </c>
    </row>
    <row r="212">
      <c r="A212" s="4" t="inlineStr">
        <is>
          <t>Risk [Text Block]</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AA212" s="4" t="inlineStr">
        <is>
          <t xml:space="preserve">REIT Risk REITs are pooled investment vehicles that own, and usually operate, income-producing real estate. Some REITs also finance real estate. If a REIT meets certain requirements, including distributing to shareholders substantially all of its taxable income (other than net capital gains), then it is not typically taxed on the income distributed to shareholders. Therefore, REITs may pay higher dividends than other issuers.
REITs can be divided into three basic types: Equity REITs, Mortgage REITs and Hybrid REITs. Equity REITs invest the majority of their assets directly in real property. They derive their income primarily from rents received and any profits on the sale of their properties. Mortgage REITs invest the majority of their assets in real estate mortgages and derive most of their income from mortgage interest payments. As its name suggests, Hybrid REITs combine characteristics of both Equity REITs and Mortgage REITs. An investment in a REIT, or in a real estate linked derivative instrument linked to the value of a REIT, is subject to the risks that impact the value of the underlying properti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changes to the tax laws, or failure by the REIT to qualify for favorable tax treatment. The securities of REITs involve greater risks than those associated with larger, more established companies and may be subject to more abrupt or erratic price movements because of interest rate changes, economic conditions and other factors. For example, the value of these securities may decline when interest rates rise and will also be affected by the real estate market and by the management or development of the underlying properties. The underlying properties may be subject to mortgage loans, which may also be subject to the risks of default. REITs are also subject to default by borrowers and self-liquidation, and are heavily dependent on cash flow. Some REITs lack diversification because they invest in a limited number of properties, a narrow geographic area, or a single type of property. Mortgage REITs may be impacted by the quality of the credit extended. </t>
        </is>
      </c>
    </row>
    <row r="213">
      <c r="A213" s="4" t="inlineStr">
        <is>
          <t>Repurchase Agreements Risk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AA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AA214" s="4" t="inlineStr">
        <is>
          <t xml:space="preserve"> </t>
        </is>
      </c>
    </row>
    <row r="215">
      <c r="A215" s="4" t="inlineStr">
        <is>
          <t>Risk [Text Block]</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AA215" s="4" t="inlineStr">
        <is>
          <t xml:space="preserve">Repurchase Agreements Risk The Fund may enter into repurchase agreements, in which the Fund purchases a security from a bank or broker-dealer, which agrees to repurchase the security at the Fund’s cost plus interest within a specified time. If the party agreeing to repurchase should default, the Fund would seek to sell the securities which it holds. This could involve procedural costs or delays in addition to a loss on the securities if their value should fall below their repurchase price. Repurchase agreements may be or become illiquid. These events could also trigger adverse tax consequences for the Fund. </t>
        </is>
      </c>
    </row>
    <row r="216">
      <c r="A216" s="4" t="inlineStr">
        <is>
          <t>Risk Retention Investment Risk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AA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AA217" s="4" t="inlineStr">
        <is>
          <t xml:space="preserve"> </t>
        </is>
      </c>
    </row>
    <row r="218">
      <c r="A218" s="4" t="inlineStr">
        <is>
          <t>Risk [Text Block]</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AA218" s="4" t="inlineStr">
        <is>
          <t xml:space="preserve">Risk Retention Investment Risk The Fund may invest in risk retention tranches of commercial mortgage-backed securities (“CMBS”) or other eligible securitizations, if any (“risk retention tranches”), which are eligible residual interests held by the sponsors of such securitizations pursuant to the final rules implementing the credit risk retention requirements of Section 941 of the Dodd-Frank Act (the “U.S. Risk Retention Rules”). In the case of CMBS transactions, for example, the U.S. Risk Retention Rules permit all or a portion of the retained credit risk associated with certain securitizations (i.e., retained risk) to be held by an unaffiliated “third party purchaser,” such as the Fund, if, among other requirements, the third-party purchaser holds its retained interest, unhedged, for at least five years following the closing of the CMBS transaction, after which it is entitled to transfer its interest in the securitization to another person that meets the requirements for a third-party purchaser. Even after the required holding period has expired, due to the generally illiquid nature of such investments, no assurance can be given as to what, if any, exit strategies will ultimately be available for any given position. In addition, there is limited guidance on the application of the final U.S. Risk Retention Rules to specific securitization structures. There can be no assurance that the applicable federal agencies charged with the implementation of the final U.S. Risk Retention Rules (the Federal Deposit Insurance Corporation,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which could be significant and exceed the value of the Fund’s investments. </t>
        </is>
      </c>
    </row>
    <row r="219">
      <c r="A219" s="4" t="inlineStr">
        <is>
          <t>Securities Lending Risk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AA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AA220" s="4" t="inlineStr">
        <is>
          <t xml:space="preserve"> </t>
        </is>
      </c>
    </row>
    <row r="221">
      <c r="A221" s="4" t="inlineStr">
        <is>
          <t>Risk [Text Block]</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AA221" s="4" t="inlineStr">
        <is>
          <t xml:space="preserve">Securities Lending Risk For the purpose of achieving income, the Fund may lend its portfolio securities to brokers, dealers, and other financial institutions provided a number of conditions are satisfied, including that the loan is fully collateralized. When the Fund lends portfolio securities, its investment performance will continue to reflect changes in the value of the securities loaned, and the Fund will also receive a fee or interest on the collateral. Securities lending involves the risk of loss of rights in the collateral or delay in recovery of the collateral if the borrower fails to return the security loaned or becomes insolvent. The Fund may pay lending fees to a party arranging the loan, which may be an affiliate of the Fund. Cash collateral received by the Fund in securities lending transactions may be invested in short-term liquid fixed income
instruments or in money market or short-term mutual funds, or similar investment vehicles, including affiliated money market or short-term mutual funds. The Fund bears the risk of such investments. </t>
        </is>
      </c>
    </row>
    <row r="222">
      <c r="A222" s="4" t="inlineStr">
        <is>
          <t>Senior Debt Risk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AA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AA223" s="4" t="inlineStr">
        <is>
          <t xml:space="preserve"> </t>
        </is>
      </c>
    </row>
    <row r="224">
      <c r="A224" s="4" t="inlineStr">
        <is>
          <t>Risk [Text Block]</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AA224" s="4" t="inlineStr">
        <is>
          <t xml:space="preserve">Senior Debt Risk The Fund may be subject to greater levels of credit risk than funds that do not invest in below investment grade senior debt. The Fund may also be subject to greater levels of liquidity risk than funds that do not invest in senior debt. Restrictions on transfers in loan agreements, a lack of publicly available information and other factors may, in certain instances, make senior debt more difficult to sell at an advantageous time or price than other types of securities or instruments. Additionally, if the issuer of senior debt prepays, the Fund will have to consider reinvesting the proceeds in other senior debt or similar instruments that may pay lower interest rates. </t>
        </is>
      </c>
    </row>
    <row r="225">
      <c r="A225" s="4" t="inlineStr">
        <is>
          <t>Short Exposure Risk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AA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AA226" s="4" t="inlineStr">
        <is>
          <t xml:space="preserve"> </t>
        </is>
      </c>
    </row>
    <row r="227">
      <c r="A227" s="4" t="inlineStr">
        <is>
          <t>Risk [Text Block]</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AA227" s="4" t="inlineStr">
        <is>
          <t xml:space="preserve">Short Exposure Risk The Fund’s short sales and short positions, if any, are subject to special risks. A short sale involves t he by the By investing the proceeds received from selling securities short, the Fund could be deemed to be employing a form of In times of unusual or adverse market, economic, regulatory or political conditions, the Fund may not be able, fully or partially, to implement its short selling strategy. Periods of unusual or adverse market, economic, regulatory or political conditions generally may exist for long periods of time. In response to market events, the SEC and regulatory authorities in other jurisdictions may adopt (and in certain cases, have adopted) bans on, and/or reporting requirements for, short sales of certain securities, including short positions on such securities acquired through swaps. Also, there is the risk that the third party to the short sale or short position will not fulfill its contractual obligations, causing a loss to the Fund. </t>
        </is>
      </c>
    </row>
    <row r="228">
      <c r="A228" s="4" t="inlineStr">
        <is>
          <t>Special Purpose Acquisition Companies (SPACs) Risk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AA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AA229" s="4" t="inlineStr">
        <is>
          <t xml:space="preserve"> </t>
        </is>
      </c>
    </row>
    <row r="230">
      <c r="A230" s="4" t="inlineStr">
        <is>
          <t>Risk [Text Block]</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AA230" s="4" t="inlineStr">
        <is>
          <t>Special Purpose Acquisition Companies (“SPACs”) Risk The Fund may invest in securities of SPACs or similar special purpose entities that pool funds to seek potential acquisition opportunities. Unless and until an acquisition is completed, a SPAC generally invests its assets (less a portion retained to cover expenses) in US government securities, money market securities or holds cash; if an acquisition that meets the requirements for the SPAC is not completed within a pre-established over-the-counter</t>
        </is>
      </c>
    </row>
    <row r="231">
      <c r="A231" s="4" t="inlineStr">
        <is>
          <t>Smaller Company Risk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AA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AA232" s="4" t="inlineStr">
        <is>
          <t xml:space="preserve"> </t>
        </is>
      </c>
    </row>
    <row r="233">
      <c r="A233" s="4" t="inlineStr">
        <is>
          <t>Risk [Text Block]</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AA233" s="4" t="inlineStr">
        <is>
          <t>Smaller Company Risk The general risks associated with debt instruments or equity securities are particularly pronounced for securities issued by companies with small market capitalizations. Small capitalization companies involve certain special risks. They are more likely than larger companies to have limited product lines, markets or financial resources, or to depend on a small, inexperienced management group. Securities of smaller companies may trade less frequently and in lesser volume than more widely held securities and their values may fluctuate more sharply than other securities. They may also have limited liquidity. These securities may therefore be more vulnerable to adverse developments than securities of larger companies, and the Fund may have difficulty purchasing or selling securities positions in smaller companies at prevailing market prices. Also, there may be less publicly available information about smaller companies or less market interest in their securities as compared to larger companies. Companies with medium-sized</t>
        </is>
      </c>
    </row>
    <row r="234">
      <c r="A234" s="4" t="inlineStr">
        <is>
          <t>Sovereign Debt Risk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AA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AA235" s="4" t="inlineStr">
        <is>
          <t xml:space="preserve"> </t>
        </is>
      </c>
    </row>
    <row r="236">
      <c r="A236" s="4" t="inlineStr">
        <is>
          <t>Risk [Text Block]</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AA236" s="4" t="inlineStr">
        <is>
          <t>Sovereign Debt Risk In addition to the other risks applicable to debt investments, sovereign debt may decline in value as a result of default or other adverse credit event resulting from an issuer’s inability or unwillingness to make principal or interest payments in a timely fashion. A sovereign entity’s failure to make timely payments on its debt can result from many factors, including, without limitation, insufficient foreign (non-U.S.)</t>
        </is>
      </c>
    </row>
    <row r="237">
      <c r="A237" s="4" t="inlineStr">
        <is>
          <t>Structured Investments Risk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AA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AA238" s="4" t="inlineStr">
        <is>
          <t xml:space="preserve"> </t>
        </is>
      </c>
    </row>
    <row r="239">
      <c r="A239" s="4" t="inlineStr">
        <is>
          <t>Risk [Text Block]</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AA239" s="4" t="inlineStr">
        <is>
          <t xml:space="preserve">Structured Investments Risk Holders of structured products, including structured notes, credit-linked notes and other types of structured products, bear the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are generally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uch financing, which may adversely affect the value of the structured products owned by the Fund. Structured products generally entail risks associated with derivative instruments. </t>
        </is>
      </c>
    </row>
    <row r="240">
      <c r="A240" s="4" t="inlineStr">
        <is>
          <t>Subprime Risk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AA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AA241" s="4" t="inlineStr">
        <is>
          <t xml:space="preserve"> </t>
        </is>
      </c>
    </row>
    <row r="242">
      <c r="A242" s="4" t="inlineStr">
        <is>
          <t>Risk [Text Block]</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AA242" s="4" t="inlineStr">
        <is>
          <t xml:space="preserve">Subprime Risk Loans, and debt instruments collateralized by loans (including Alt Lending ABS), acquired by the Fund may be subprime in quality, or may become subprime in quality. Although there is no specific legal or market definition of “subprime,” subprime loans are generally understood to refer to loans made to borrowers that display poor credit histories and other characteristics that correlate with a higher default risk. Accordingly, subprime loans, and debt instruments secured by such loans (including Alt Lending ABS), have speculative characteristics and are subject to heightened risks, including the risk of nonpayment of interest or repayment of principal, and the risks associated with investments in high yield securities. In addition, these instruments could be subject to increased regulatory scrutiny. The Fund is not restricted by any particular borrower credit risk criteria and/or qualifications when acquiring loans or debt instruments collateralized by loans. </t>
        </is>
      </c>
    </row>
    <row r="243">
      <c r="A243" s="4" t="inlineStr">
        <is>
          <t>Subsidiary Risk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AA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AA244" s="4" t="inlineStr">
        <is>
          <t xml:space="preserve"> </t>
        </is>
      </c>
    </row>
    <row r="245">
      <c r="A245" s="4" t="inlineStr">
        <is>
          <t>Risk [Text Block]</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AA245" s="4" t="inlineStr">
        <is>
          <t xml:space="preserve">Subsidiary Risk To the extent the Fund invests through one or more of its subsidiaries, the Fund would be exposed to the risks associated with such subsidiary’s investments. Such subsidiaries would likely not be registered as investment companies under the 1940 Act and therefore would not be subject to all of the investor protections of the 1940 Act. Changes in the laws of the United States and/or the jurisdiction in which a subsidiary is organized could result in the inability of the Fund and/or the subsidiary to operate as intended and could adversely affect the Fund. </t>
        </is>
      </c>
    </row>
    <row r="246">
      <c r="A246" s="4" t="inlineStr">
        <is>
          <t>Synthetic Convertible Securities Risk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AA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AA247" s="4" t="inlineStr">
        <is>
          <t xml:space="preserve"> </t>
        </is>
      </c>
    </row>
    <row r="248">
      <c r="A248" s="4" t="inlineStr">
        <is>
          <t>Risk [Text Block]</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AA248" s="4" t="inlineStr">
        <is>
          <t xml:space="preserve">Synthetic Convertible Securities Risk Synthetic convertible securities involve the combination of separate securities that possess the two principal characteristics of a traditional convertible security (i.e., an income-producing component and a right to acquire an equity security). Synthetic convertible securities are often achieved, in part, through investments in warrants or options to buy common stock (or options on a stock index), and therefore are subject to the risks associated with derivatives. The value of a synthetic convertible security will respond differently to market fluctuations than a traditional convertible security because a synthetic convertible is composed of two or more separate securities or instruments, each with its own market value. Because the convertible component is typically achieved by investing in warrants or options to buy common stock at a certain exercise price, or options on a stock index, synthetic convertible securities are subject to the risks associated with derivatives. In addition, if the value of the underlying common stock or the level of the index involved in the convertible component falls below the exercise price of the warrant or option, the warrant or option may lose all value. </t>
        </is>
      </c>
    </row>
    <row r="249">
      <c r="A249" s="4" t="inlineStr">
        <is>
          <t>Tax Risk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AA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AA250" s="4" t="inlineStr">
        <is>
          <t xml:space="preserve"> </t>
        </is>
      </c>
    </row>
    <row r="251">
      <c r="A251" s="4" t="inlineStr">
        <is>
          <t>Risk [Text Block]</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AA251" s="4" t="inlineStr">
        <is>
          <t>Tax Risk The Fund has elected to be treated as a regulated investment company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Fund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Fund’s investment strategy will potentially be limited by its intention to continue qualifying for treatment as a RIC, and can limit the Fund’s ability to continue qualifying as such. The tax treatment of certain of the Fund’s investments under one or more of the qualification or distribution tests applicable to RICs is uncertain. An adverse determination or future guidance by the IRS or a change in law might affect the Fund’s ability to qualify or be eligible for treatment as a RIC. Income and gains from certain of the Fund’s activities may not constitute qualifying income to a RIC for purposes of the 90% gross income test. If the Fund were to treat income or gain from a particular investment or activity as qualifying income and the income or gain were later determined not to constitute qualifying income and, together with any other nonqualifying income, caused the Fund’s nonqualifying income to exceed 10% of its gross income in any taxable year, the Fund would fail to qualify as a RIC unless it is eligible to and does pay a tax at the Fund level. If, in any year, the Fund were to fail to qualify for treatment as a RIC under the Code and were ineligible to or did not otherwise cure such failure, the Fund would be subject to tax on its taxable income at corporate rates and, when such income is distributed, shareholders would be subject to further tax on such distributions to the extent of the Fund’s current or accumulated earnings and profits. To qualify to pay exempt-interest dividends, which are treated as items of interest excludable from gross income for federal income tax purposes, at least 50% of the value of the total assets of the Fund must consist of obligations exempt from federal income tax as of the close of each quarter of the Fund’s taxable year. If the proportion of taxable investments held by the Fund exceeds 50% of the Fund’s total assets as of the close of any quarter of the Fund’s taxable year, the Fund will not for that taxable year satisfy the general eligibility test that otherwise permits it to pay exempt-interest dividends. The value of the Fund’s investments and its net asset value may be adversely affected by changes in tax rates and policies. Because interest income from municipal securities is normally not subject to regular federal in-come tax-exempt status of interest income from municipal securities. Any proposed or actual changes in such rates or exempt status, therefore, can significantly affect the demand for and supply, liquidity and marketability of municipal securities. This could in turn affect the Fund’s net asset value and ability to acquire and dispose of municipal securities at desirable yield and price levels. Additionally, the Fund is not a suitable investment for individual retirement accounts, for other tax-exempt tax-deferred</t>
        </is>
      </c>
    </row>
    <row r="252">
      <c r="A252" s="4" t="inlineStr">
        <is>
          <t>U.S. Government Securities Risk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AA252" s="4" t="inlineStr">
        <is>
          <t xml:space="preserve"> </t>
        </is>
      </c>
    </row>
    <row r="253">
      <c r="A253" s="3" t="inlineStr">
        <is>
          <t>General Description of Registrant [Abstrac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AA253" s="4" t="inlineStr">
        <is>
          <t xml:space="preserve"> </t>
        </is>
      </c>
    </row>
    <row r="254">
      <c r="A254" s="4" t="inlineStr">
        <is>
          <t>Risk [Text Block]</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AA254" s="4" t="inlineStr">
        <is>
          <t xml:space="preserve">U.S. Government Securities Risk Certain U.S. government securities such as U.S. Treasury bills, notes and bonds and mortgage-related securities guaranteed by the GNMA, are supported by the full faith and credit of the United States; others, such as those of Federal Home Loan Banks (“FHLBs”) or the Federal Home Loan Mortgage Corporation (“FHLMC”), are supported by the right of the issuer to borrow from the U.S. Treasury; others, such as those of the FNMA, are supported by the discretionary authority of the U.S. government to purchase the agency’s obligations; and still others are supported only by the credit of the agency, instrumentality or corporation. U.S. government securities are subject to market risk, interest rate risk and credit risk. Although legislation has been enacted to support certain government sponsored entities, including the FHLBs, FHLMC and FNMA, there is no assurance that the obligations of such entities will be satisfied in full, or that such obligations will not decrease in value or default. It is difficult, if not impossible, to predict the future political, regulatory or economic changes that could impact the government sponsored entities and the values of their related securities or obligations. In addition, certain governmental entities, including FNMA and FHLMC,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by these entities. Yields available from U.S. government debt securities are generally lower than the yields available from such other securities. The values of U.S. government securities change as interest rates fluctuate. Periodically, uncertainty regarding the status of negotiations in the U.S. government to increase the statutory debt ceiling could increase the risk that the U.S. government may default on payments on certain U.S. government securities, cause the credit rating of the U.S. government to be downgraded, increase volatility in the stock and bond markets, result in higher interest rates, reduce prices of U.S. Treasury and other securities, and/or increase the costs of various kinds of debt. If a government-sponsored entity is negatively impacted by legislative or regulatory action (or lack thereof), is unable to meet its obligations, or its creditworthiness declines, the performance of a fund that holds securities of the entity will be adversely impacted. </t>
        </is>
      </c>
    </row>
    <row r="255">
      <c r="A255" s="4" t="inlineStr">
        <is>
          <t>Valuation Risk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AA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AA256" s="4" t="inlineStr">
        <is>
          <t xml:space="preserve"> </t>
        </is>
      </c>
    </row>
    <row r="257">
      <c r="A257" s="4" t="inlineStr">
        <is>
          <t>Risk [Text Block]</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AA257" s="4" t="inlineStr">
        <is>
          <t>Valuation Risk Certain securities in which the Fund invests may be less liquid and more difficult to value than other types of securities. Investments for which market quotations are not readily available are valued at fair value as determined in good faith pursuant to Rule 2a-5</t>
        </is>
      </c>
    </row>
    <row r="258">
      <c r="A258" s="4" t="inlineStr">
        <is>
          <t>Zero Coupon Bond Step Ups and Payment In Kind Securities Risk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AA258" s="4" t="inlineStr">
        <is>
          <t xml:space="preserve"> </t>
        </is>
      </c>
    </row>
    <row r="259">
      <c r="A259" s="3" t="inlineStr">
        <is>
          <t>General Description of Registrant [Abstrac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AA259" s="4" t="inlineStr">
        <is>
          <t xml:space="preserve"> </t>
        </is>
      </c>
    </row>
    <row r="260">
      <c r="A260" s="4" t="inlineStr">
        <is>
          <t>Risk [Text Block]</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AA260" s="4" t="inlineStr">
        <is>
          <t xml:space="preserve">Zero-Coupon Bond, Step-Ups Payment-In-Kind The market prices of zero-coupon, step-ups payment-in-kind zero-coupon zero-coupon zero-coupon zero-coupon payment-in-kind paid-in-kind step-ups payment-in-kind including when it may not be advisable to do so, to make income distributions to its shareholders. </t>
        </is>
      </c>
    </row>
    <row r="261">
      <c r="A261" s="4" t="inlineStr">
        <is>
          <t>Use of Derivatives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AA261" s="4" t="inlineStr">
        <is>
          <t xml:space="preserve"> </t>
        </is>
      </c>
    </row>
    <row r="262">
      <c r="A262" s="3" t="inlineStr">
        <is>
          <t>General Description of Registrant [Abstrac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AA262" s="4" t="inlineStr">
        <is>
          <t xml:space="preserve"> </t>
        </is>
      </c>
    </row>
    <row r="263">
      <c r="A263" s="4" t="inlineStr">
        <is>
          <t>Risk [Text Block]</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AA263" s="4" t="inlineStr">
        <is>
          <t xml:space="preserve">Use of Derivatives A Fund may use derivative instruments for other purposes, including to seek to increase liquidity, provide efficient portfolio management, broaden investment opportunities (including taking short or negative positions), implement a tax or cash management strategy, gain exposure to a particular security or segment of the market, modify the effective duration of the Fund’s portfolio investments and/or enhance total return. </t>
        </is>
      </c>
    </row>
    <row r="264">
      <c r="A264" s="4" t="inlineStr">
        <is>
          <t>Interest Rate Risk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AA264" s="4" t="inlineStr">
        <is>
          <t xml:space="preserve"> </t>
        </is>
      </c>
    </row>
    <row r="265">
      <c r="A265" s="3" t="inlineStr">
        <is>
          <t>General Description of Registrant [Abstrac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AA265" s="4" t="inlineStr">
        <is>
          <t xml:space="preserve"> </t>
        </is>
      </c>
    </row>
    <row r="266">
      <c r="A266" s="4" t="inlineStr">
        <is>
          <t>Risk [Text Block]</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AA266" s="4" t="inlineStr">
        <is>
          <t xml:space="preserve">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as a result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may be heightened under recent market conditions, including because the U.S. Federal Reserve (the “Federal Reserve”) has raised interest rates from historically low levels and the U.S. and other governments have increased, and are likely to continue increasing, their debt issuances. Further, in market environments where interest rates are rising, issuers may be less willing or able to make principal and interest payments on fixed income investments when due. Actions by governments and central banking authorities can result in increases or decreases in interest rates. Periods of higher inflation could cause such authorities to raise interest rates, which may adversely affect a Fund and its investments.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a security’s or the Fund’s interest rate sensitivity.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periods of volatility and a decline in value of the Fund’s fixed income investments.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All of these factors, collectively and/or individually, could cause the Fund to lose value. </t>
        </is>
      </c>
    </row>
    <row r="267">
      <c r="A267" s="4" t="inlineStr">
        <is>
          <t>Common Shares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AA267" s="4" t="inlineStr">
        <is>
          <t xml:space="preserve"> </t>
        </is>
      </c>
    </row>
    <row r="268">
      <c r="A268" s="3" t="inlineStr">
        <is>
          <t>General Description of Registrant [Abstract]</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AA268" s="4" t="inlineStr">
        <is>
          <t xml:space="preserve"> </t>
        </is>
      </c>
    </row>
    <row r="269">
      <c r="A269" s="4" t="inlineStr">
        <is>
          <t>Lowest Price or Bid</t>
        </is>
      </c>
      <c r="B269" s="4" t="inlineStr">
        <is>
          <t>[10]</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M269" s="4" t="inlineStr">
        <is>
          <t xml:space="preserve"> </t>
        </is>
      </c>
      <c r="O269" s="4" t="inlineStr">
        <is>
          <t xml:space="preserve"> </t>
        </is>
      </c>
      <c r="Q269" s="9" t="n">
        <v>7.01</v>
      </c>
      <c r="R269" s="8" t="n">
        <v>7.21</v>
      </c>
      <c r="S269" s="8" t="n">
        <v>6.02</v>
      </c>
      <c r="T269" s="8" t="n">
        <v>6.51</v>
      </c>
      <c r="U269" s="8" t="n">
        <v>6.84</v>
      </c>
      <c r="V269" s="8" t="n">
        <v>6.94</v>
      </c>
      <c r="W269" s="8" t="n">
        <v>6.77</v>
      </c>
      <c r="X269" s="8" t="n">
        <v>6.91</v>
      </c>
      <c r="Y269" s="4" t="inlineStr">
        <is>
          <t xml:space="preserve"> </t>
        </is>
      </c>
      <c r="AA269" s="4" t="inlineStr">
        <is>
          <t xml:space="preserve"> </t>
        </is>
      </c>
    </row>
    <row r="270">
      <c r="A270" s="4" t="inlineStr">
        <is>
          <t>Highest Price or Bid</t>
        </is>
      </c>
      <c r="B270" s="4" t="inlineStr">
        <is>
          <t>[10]</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M270" s="4" t="inlineStr">
        <is>
          <t xml:space="preserve"> </t>
        </is>
      </c>
      <c r="O270" s="4" t="inlineStr">
        <is>
          <t xml:space="preserve"> </t>
        </is>
      </c>
      <c r="Q270" s="9" t="n">
        <v>7.53</v>
      </c>
      <c r="R270" s="9" t="n">
        <v>7.54</v>
      </c>
      <c r="S270" s="9" t="n">
        <v>7.23</v>
      </c>
      <c r="T270" s="9" t="n">
        <v>7.27</v>
      </c>
      <c r="U270" s="9" t="n">
        <v>7.25</v>
      </c>
      <c r="V270" s="7" t="n">
        <v>8</v>
      </c>
      <c r="W270" s="10" t="n">
        <v>7.7</v>
      </c>
      <c r="X270" s="9" t="n">
        <v>8.390000000000001</v>
      </c>
      <c r="Y270" s="4" t="inlineStr">
        <is>
          <t xml:space="preserve"> </t>
        </is>
      </c>
      <c r="AA270" s="4" t="inlineStr">
        <is>
          <t xml:space="preserve"> </t>
        </is>
      </c>
    </row>
    <row r="271">
      <c r="A271" s="4" t="inlineStr">
        <is>
          <t>Lowest Price or Bid, NAV</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K271" s="4" t="inlineStr">
        <is>
          <t xml:space="preserve"> </t>
        </is>
      </c>
      <c r="M271" s="4" t="inlineStr">
        <is>
          <t xml:space="preserve"> </t>
        </is>
      </c>
      <c r="O271" s="4" t="inlineStr">
        <is>
          <t xml:space="preserve"> </t>
        </is>
      </c>
      <c r="Q271" s="9" t="n">
        <v>6.92</v>
      </c>
      <c r="R271" s="9" t="n">
        <v>7.01</v>
      </c>
      <c r="S271" s="9" t="n">
        <v>6.46</v>
      </c>
      <c r="T271" s="9" t="n">
        <v>6.66</v>
      </c>
      <c r="U271" s="9" t="n">
        <v>6.81</v>
      </c>
      <c r="V271" s="9" t="n">
        <v>6.86</v>
      </c>
      <c r="W271" s="9" t="n">
        <v>6.94</v>
      </c>
      <c r="X271" s="9" t="n">
        <v>7.06</v>
      </c>
      <c r="Y271" s="4" t="inlineStr">
        <is>
          <t xml:space="preserve"> </t>
        </is>
      </c>
      <c r="AA271" s="4" t="inlineStr">
        <is>
          <t xml:space="preserve"> </t>
        </is>
      </c>
    </row>
    <row r="272">
      <c r="A272" s="4" t="inlineStr">
        <is>
          <t>Highest Price or Bid, NAV</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K272" s="4" t="inlineStr">
        <is>
          <t xml:space="preserve"> </t>
        </is>
      </c>
      <c r="M272" s="4" t="inlineStr">
        <is>
          <t xml:space="preserve"> </t>
        </is>
      </c>
      <c r="O272" s="4" t="inlineStr">
        <is>
          <t xml:space="preserve"> </t>
        </is>
      </c>
      <c r="Q272" s="8" t="n">
        <v>7.14</v>
      </c>
      <c r="R272" s="8" t="n">
        <v>7.17</v>
      </c>
      <c r="S272" s="8" t="n">
        <v>7.12</v>
      </c>
      <c r="T272" s="8" t="n">
        <v>6.85</v>
      </c>
      <c r="U272" s="8" t="n">
        <v>6.96</v>
      </c>
      <c r="V272" s="8" t="n">
        <v>7.41</v>
      </c>
      <c r="W272" s="8" t="n">
        <v>7.22</v>
      </c>
      <c r="X272" s="8" t="n">
        <v>7.69</v>
      </c>
      <c r="Y272" s="4" t="inlineStr">
        <is>
          <t xml:space="preserve"> </t>
        </is>
      </c>
      <c r="AA272" s="4" t="inlineStr">
        <is>
          <t xml:space="preserve"> </t>
        </is>
      </c>
    </row>
    <row r="273">
      <c r="A273" s="4" t="inlineStr">
        <is>
          <t>Highest Price or Bid, Premium (Discount) to NAV [Percen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K273" s="4" t="inlineStr">
        <is>
          <t xml:space="preserve"> </t>
        </is>
      </c>
      <c r="M273" s="4" t="inlineStr">
        <is>
          <t xml:space="preserve"> </t>
        </is>
      </c>
      <c r="O273" s="4" t="inlineStr">
        <is>
          <t xml:space="preserve"> </t>
        </is>
      </c>
      <c r="Q273" s="6" t="n">
        <v>0.0601</v>
      </c>
      <c r="R273" s="6" t="n">
        <v>0.0726</v>
      </c>
      <c r="S273" s="6" t="n">
        <v>0.0318</v>
      </c>
      <c r="T273" s="6" t="n">
        <v>0.0694</v>
      </c>
      <c r="U273" s="6" t="n">
        <v>0.0525</v>
      </c>
      <c r="V273" s="6" t="n">
        <v>0.0847</v>
      </c>
      <c r="W273" s="6" t="n">
        <v>0.068</v>
      </c>
      <c r="X273" s="6" t="n">
        <v>0.0987</v>
      </c>
      <c r="Y273" s="4" t="inlineStr">
        <is>
          <t xml:space="preserve"> </t>
        </is>
      </c>
      <c r="AA273" s="4" t="inlineStr">
        <is>
          <t xml:space="preserve"> </t>
        </is>
      </c>
    </row>
    <row r="274">
      <c r="A274" s="4" t="inlineStr">
        <is>
          <t>Lowest Price or Bid, Premium (Discount) to NAV [Percen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K274" s="4" t="inlineStr">
        <is>
          <t xml:space="preserve"> </t>
        </is>
      </c>
      <c r="M274" s="4" t="inlineStr">
        <is>
          <t xml:space="preserve"> </t>
        </is>
      </c>
      <c r="O274" s="4" t="inlineStr">
        <is>
          <t xml:space="preserve"> </t>
        </is>
      </c>
      <c r="Q274" s="6" t="n">
        <v>0.0057</v>
      </c>
      <c r="R274" s="6" t="n">
        <v>0.0169</v>
      </c>
      <c r="S274" s="4" t="inlineStr">
        <is>
          <t>(7.24%)</t>
        </is>
      </c>
      <c r="T274" s="4" t="inlineStr">
        <is>
          <t>(2.54%)</t>
        </is>
      </c>
      <c r="U274" s="11" t="n">
        <v>0</v>
      </c>
      <c r="V274" s="4" t="inlineStr">
        <is>
          <t>(0.28%)</t>
        </is>
      </c>
      <c r="W274" s="4" t="inlineStr">
        <is>
          <t>(2.73%)</t>
        </is>
      </c>
      <c r="X274" s="4" t="inlineStr">
        <is>
          <t>(3.35%)</t>
        </is>
      </c>
      <c r="Y274" s="4" t="inlineStr">
        <is>
          <t xml:space="preserve"> </t>
        </is>
      </c>
      <c r="AA274" s="4" t="inlineStr">
        <is>
          <t xml:space="preserve"> </t>
        </is>
      </c>
    </row>
    <row r="275">
      <c r="A275" s="3" t="inlineStr">
        <is>
          <t>Capital Stock, Long-Term Debt, and Other Securities [Abstrac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AA275" s="4" t="inlineStr">
        <is>
          <t xml:space="preserve"> </t>
        </is>
      </c>
    </row>
    <row r="276">
      <c r="A276" s="4" t="inlineStr">
        <is>
          <t>Outstanding Security, Title [Text Block]</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AA276" s="4" t="inlineStr">
        <is>
          <t>Common Shares</t>
        </is>
      </c>
    </row>
    <row r="277">
      <c r="A277" s="4" t="inlineStr">
        <is>
          <t>Outstanding Security, Held [Shar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AA277" s="7" t="n">
        <v>87827</v>
      </c>
    </row>
    <row r="278">
      <c r="A278" s="4" t="inlineStr">
        <is>
          <t>ARPS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AA278" s="4" t="inlineStr">
        <is>
          <t xml:space="preserve"> </t>
        </is>
      </c>
    </row>
    <row r="279">
      <c r="A279" s="3" t="inlineStr">
        <is>
          <t>Financial Highlights [Abstrac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AA279" s="4" t="inlineStr">
        <is>
          <t xml:space="preserve"> </t>
        </is>
      </c>
    </row>
    <row r="280">
      <c r="A280" s="4" t="inlineStr">
        <is>
          <t>Senior Securities Amount</t>
        </is>
      </c>
      <c r="B280" s="4" t="inlineStr">
        <is>
          <t>[11]</t>
        </is>
      </c>
      <c r="C280" s="5" t="n">
        <v>3250000</v>
      </c>
      <c r="D280" s="5" t="n">
        <v>87425000</v>
      </c>
      <c r="E280" s="5" t="n">
        <v>87425000</v>
      </c>
      <c r="F280" s="5" t="n">
        <v>87425000</v>
      </c>
      <c r="G280" s="5" t="n">
        <v>87425000</v>
      </c>
      <c r="H280" s="5" t="n">
        <v>92450000</v>
      </c>
      <c r="I280" s="5" t="n">
        <v>92450000</v>
      </c>
      <c r="K280" s="5" t="n">
        <v>92450000</v>
      </c>
      <c r="M280" s="5" t="n">
        <v>92450000</v>
      </c>
      <c r="O280" s="5" t="n">
        <v>161000000</v>
      </c>
      <c r="Q280" s="5" t="n">
        <v>3250000</v>
      </c>
      <c r="R280" s="4" t="inlineStr">
        <is>
          <t xml:space="preserve"> </t>
        </is>
      </c>
      <c r="S280" s="4" t="inlineStr">
        <is>
          <t xml:space="preserve"> </t>
        </is>
      </c>
      <c r="T280" s="4" t="inlineStr">
        <is>
          <t xml:space="preserve"> </t>
        </is>
      </c>
      <c r="U280" s="5" t="n">
        <v>87425000</v>
      </c>
      <c r="V280" s="4" t="inlineStr">
        <is>
          <t xml:space="preserve"> </t>
        </is>
      </c>
      <c r="W280" s="4" t="inlineStr">
        <is>
          <t xml:space="preserve"> </t>
        </is>
      </c>
      <c r="X280" s="4" t="inlineStr">
        <is>
          <t xml:space="preserve"> </t>
        </is>
      </c>
      <c r="Y280" s="5" t="n">
        <v>87425000</v>
      </c>
      <c r="AA280" s="5" t="n">
        <v>3250000</v>
      </c>
    </row>
    <row r="281">
      <c r="A281" s="4" t="inlineStr">
        <is>
          <t>Senior Securities Coverage per Unit</t>
        </is>
      </c>
      <c r="B281" s="4" t="inlineStr">
        <is>
          <t>[11],[14]</t>
        </is>
      </c>
      <c r="C281" s="5" t="n">
        <v>4699268</v>
      </c>
      <c r="D281" s="5" t="n">
        <v>189850</v>
      </c>
      <c r="E281" s="5" t="n">
        <v>231880</v>
      </c>
      <c r="F281" s="5" t="n">
        <v>198210</v>
      </c>
      <c r="G281" s="5" t="n">
        <v>205928</v>
      </c>
      <c r="H281" s="5" t="n">
        <v>187429</v>
      </c>
      <c r="I281" s="5" t="n">
        <v>190527</v>
      </c>
      <c r="K281" s="5" t="n">
        <v>175544</v>
      </c>
      <c r="M281" s="5" t="n">
        <v>189105</v>
      </c>
      <c r="O281" s="5" t="n">
        <v>124695</v>
      </c>
      <c r="Q281" s="5" t="n">
        <v>4699268</v>
      </c>
      <c r="R281" s="4" t="inlineStr">
        <is>
          <t xml:space="preserve"> </t>
        </is>
      </c>
      <c r="S281" s="4" t="inlineStr">
        <is>
          <t xml:space="preserve"> </t>
        </is>
      </c>
      <c r="T281" s="4" t="inlineStr">
        <is>
          <t xml:space="preserve"> </t>
        </is>
      </c>
      <c r="U281" s="5" t="n">
        <v>189850</v>
      </c>
      <c r="V281" s="4" t="inlineStr">
        <is>
          <t xml:space="preserve"> </t>
        </is>
      </c>
      <c r="W281" s="4" t="inlineStr">
        <is>
          <t xml:space="preserve"> </t>
        </is>
      </c>
      <c r="X281" s="4" t="inlineStr">
        <is>
          <t xml:space="preserve"> </t>
        </is>
      </c>
      <c r="Y281" s="5" t="n">
        <v>191350</v>
      </c>
      <c r="AA281" s="5" t="n">
        <v>4699268</v>
      </c>
    </row>
    <row r="282">
      <c r="A282" s="4" t="inlineStr">
        <is>
          <t>Preferred Stock Liquidating Preference</t>
        </is>
      </c>
      <c r="B282" s="4" t="inlineStr">
        <is>
          <t>[11],[15]</t>
        </is>
      </c>
      <c r="C282" s="7" t="n">
        <v>25000</v>
      </c>
      <c r="D282" s="7" t="n">
        <v>25000</v>
      </c>
      <c r="E282" s="7" t="n">
        <v>25000</v>
      </c>
      <c r="F282" s="7" t="n">
        <v>25000</v>
      </c>
      <c r="G282" s="7" t="n">
        <v>25000</v>
      </c>
      <c r="H282" s="7" t="n">
        <v>25000</v>
      </c>
      <c r="I282" s="7" t="n">
        <v>25000</v>
      </c>
      <c r="K282" s="7" t="n">
        <v>25000</v>
      </c>
      <c r="M282" s="7" t="n">
        <v>25000</v>
      </c>
      <c r="O282" s="7" t="n">
        <v>25000</v>
      </c>
      <c r="Q282" s="5" t="n">
        <v>25000</v>
      </c>
      <c r="R282" s="4" t="inlineStr">
        <is>
          <t xml:space="preserve"> </t>
        </is>
      </c>
      <c r="S282" s="4" t="inlineStr">
        <is>
          <t xml:space="preserve"> </t>
        </is>
      </c>
      <c r="T282" s="4" t="inlineStr">
        <is>
          <t xml:space="preserve"> </t>
        </is>
      </c>
      <c r="U282" s="5" t="n">
        <v>25000</v>
      </c>
      <c r="V282" s="4" t="inlineStr">
        <is>
          <t xml:space="preserve"> </t>
        </is>
      </c>
      <c r="W282" s="4" t="inlineStr">
        <is>
          <t xml:space="preserve"> </t>
        </is>
      </c>
      <c r="X282" s="4" t="inlineStr">
        <is>
          <t xml:space="preserve"> </t>
        </is>
      </c>
      <c r="Y282" s="7" t="n">
        <v>25000</v>
      </c>
      <c r="AA282" s="5" t="n">
        <v>25000</v>
      </c>
    </row>
    <row r="283">
      <c r="A283" s="4" t="inlineStr">
        <is>
          <t>Senior Securities Average Market Value per Unit</t>
        </is>
      </c>
      <c r="B283" s="4" t="inlineStr">
        <is>
          <t>[11],[16]</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AA283" s="4" t="inlineStr">
        <is>
          <t xml:space="preserve"> </t>
        </is>
      </c>
    </row>
    <row r="284"/>
    <row r="285">
      <c r="A285" s="4" t="inlineStr">
        <is>
          <t>[1]In the event that the Common Shares to which this relates are sold to or through underwriters or dealer managers, a corresponding supplement will disclose the applicable sale load and/or commission.[2]You will pay broker chargers if you direct your broker or the plan agent to sell your Common Shares that you acquired pursuant to a dividend reinvestment plan. You may also pay a pro rata share of brokerage commissions incurred in connection with open market purchase pursuant to the Fund’s Dividend Reinvestment Plan.[3]The related supplement will disclose the estimated amount of offering expense, the offering price and the offering expenses borne by the Fund and indirectly by all of its Common Shareholders as a percentage of the offering price.[4]Management fees include fees payable to the Investment Manager for advisory services and for supervisory, administrative and other services. The Fund pays for the advisory, supervisory and administrative services it requires under what is essentially an all-in fee structure. Pursuant to an investment management agreement, PIMCO is paid a Management Fee of 0.83% of the Fund’s average weekly total managed assets. “Total managed assets” includes the total assets of the Fund (including any assets attributable to any Preferred Shares or other forms of leverage that may be outstanding) minus accrued liabilities (other than liabilities representing leverage). The Fund (and not PIMCO) will be responsible for certain fees and expenses which are, reflected in the table above, that are not covered by the management fee under the investment management agreement. Please see Note 9, Fees and Expenses in the Notes to Financial Statements for an explanation of the management fee.[5]Reflects the Fund’s use of leverage in the form of reverse repurchase agreements averaged over the fiscal year ended June 30, 2024, which represented 16.68% of the Fund’s total average managed assets (including assets attributable to reverse repurchase agreements), at an annual interest rate cost to the Fund of 5.75%, which is the weighted average interest rate cost during the fiscal year ended June 30, 2024. The actual amount of borrowing expense borne by the Fund will vary over time in accordance with the level of the Fund’s use of reverse repurchase agreements, dollar rolls/buyback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Fund Operating Expenses table above, but would be reflected in the Fund’s performance results.[6]Reflects the Fund’s outstanding Preferred Shares averaged over the fiscal year ended June 30, 2024, which represented 0.46% of the Fund’s total average managed assets (including the liquidation preference of outstanding Preferred Shares and assets attributable to reverse repurchase agreements), at an estimated annual dividend rate to the Fund of 6.87% (based on the weighted average Preferred Share dividend rate during the fiscal year ended June 30, 2024) and assumes the Fund will continue to pay Preferred Share dividends at the “maximum applicable rate” called for under the Fund’s Bylaws due to the ongoing failure of auctions for the ARPS. The actual dividend rate paid on the ARPS will vary over time in accordance with variations in market interest rates.[7]Other expenses are estimated for the Fund’s current fiscal year ending June 30, 2025.[8]“Dividend Cost on Preferred Shares”, including distributions on Preferred Shares, and “Interest Payments on Borrowed Funds” are borne by the Fund separately from management fees paid to PIMCO. Excluding these expenses, Total Annual Fund Operating Expenses are 1.13%. Excluding only distributions on Preferred Shares of 0.06%, Total Annual Fund Operating Expenses are 3.09%.[9]The example above should not be considered a representation of future expenses. Actual expenses may be higher or lower than those shown. The example assumes that the estimated Interest Payments on Borrowed Funds, Dividend Cost on Preferred Shares and Other Expenses set forth in the Annual Fund Operating Expenses table are accurate, that the rate listed under Total Annual Fund Operating Expenses remains the same each year and that all dividends and distributions are reinvested at NAV. Actual expenses may be greater or less than those assumed. Moreover, the Fund’s actual rate of return may be greater or less than the hypothetical 5% annual return shown in the example. The example does not include commissions or estimated offering expenses, which would cause the expenses shown in the example to increase. In connection with an offering of Common Shares, the prospectus supplement will set forth an example including sales load and estimated offering costs.[10]Such prices reflect inter-dealer prices, without retail mark-up, mark-down or commission and may not represent actual transactions.[11]A zero balance may reflect actual amounts rounding to less than $0.01 or 0.01%.[12]Unaudited. Information is presented in conformance with annual reporting requirements for funds that have filed a registration statement pursuant to General Instruction A.2 of Form N-2 (“Short Form N-2”).[13]Fiscal year end changed from July 31st to June 30th.[14]“Asset Coverage per Preferred Share” means the ratio that the value of the total assets of the Fund, less all liabilities and indebtedness not represented by ARPS, bears to the aggregate of the involuntary liquidation preference of ARPS, expressed as a dollar amount per ARPS.[15]“Involuntary Liquidating Preference“ means the amount to which a holder of ARPS would be entitled upon the involuntary liquidation of the Fund in preference to the Common Shareholders, expressed as a dollar amount per Preferred Share.[16]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4, Auction-Rate Preferred Shares, in the notes to Financial Statements for more information.</t>
        </is>
      </c>
    </row>
  </sheetData>
  <mergeCells count="1414">
    <mergeCell ref="A1:B2"/>
    <mergeCell ref="I1:J1"/>
    <mergeCell ref="K1:L1"/>
    <mergeCell ref="M1:N1"/>
    <mergeCell ref="O1:P1"/>
    <mergeCell ref="Q1:X1"/>
    <mergeCell ref="Y1:Z1"/>
    <mergeCell ref="I3:J3"/>
    <mergeCell ref="K3:L3"/>
    <mergeCell ref="M3:N3"/>
    <mergeCell ref="O3:P3"/>
    <mergeCell ref="Y3:Z3"/>
    <mergeCell ref="I4:J4"/>
    <mergeCell ref="K4:L4"/>
    <mergeCell ref="M4:N4"/>
    <mergeCell ref="O4:P4"/>
    <mergeCell ref="Y4:Z4"/>
    <mergeCell ref="I5:J5"/>
    <mergeCell ref="K5:L5"/>
    <mergeCell ref="M5:N5"/>
    <mergeCell ref="O5:P5"/>
    <mergeCell ref="Y5:Z5"/>
    <mergeCell ref="I6:J6"/>
    <mergeCell ref="K6:L6"/>
    <mergeCell ref="M6:N6"/>
    <mergeCell ref="O6:P6"/>
    <mergeCell ref="Y6:Z6"/>
    <mergeCell ref="I7:J7"/>
    <mergeCell ref="K7:L7"/>
    <mergeCell ref="M7:N7"/>
    <mergeCell ref="O7:P7"/>
    <mergeCell ref="Y7:Z7"/>
    <mergeCell ref="I8:J8"/>
    <mergeCell ref="K8:L8"/>
    <mergeCell ref="M8:N8"/>
    <mergeCell ref="O8:P8"/>
    <mergeCell ref="Y8:Z8"/>
    <mergeCell ref="I9:J9"/>
    <mergeCell ref="K9:L9"/>
    <mergeCell ref="M9:N9"/>
    <mergeCell ref="O9:P9"/>
    <mergeCell ref="Y9:Z9"/>
    <mergeCell ref="I10:J10"/>
    <mergeCell ref="K10:L10"/>
    <mergeCell ref="M10:N10"/>
    <mergeCell ref="O10:P10"/>
    <mergeCell ref="Y10:Z10"/>
    <mergeCell ref="I11:J11"/>
    <mergeCell ref="K11:L11"/>
    <mergeCell ref="M11:N11"/>
    <mergeCell ref="O11:P11"/>
    <mergeCell ref="Y11:Z11"/>
    <mergeCell ref="I12:J12"/>
    <mergeCell ref="K12:L12"/>
    <mergeCell ref="M12:N12"/>
    <mergeCell ref="O12:P12"/>
    <mergeCell ref="Y12:Z12"/>
    <mergeCell ref="I13:J13"/>
    <mergeCell ref="K13:L13"/>
    <mergeCell ref="M13:N13"/>
    <mergeCell ref="O13:P13"/>
    <mergeCell ref="Y13:Z13"/>
    <mergeCell ref="I14:J14"/>
    <mergeCell ref="K14:L14"/>
    <mergeCell ref="M14:N14"/>
    <mergeCell ref="O14:P14"/>
    <mergeCell ref="Y14:Z14"/>
    <mergeCell ref="I15:J15"/>
    <mergeCell ref="K15:L15"/>
    <mergeCell ref="M15:N15"/>
    <mergeCell ref="O15:P15"/>
    <mergeCell ref="Y15:Z15"/>
    <mergeCell ref="I16:J16"/>
    <mergeCell ref="K16:L16"/>
    <mergeCell ref="M16:N16"/>
    <mergeCell ref="O16:P16"/>
    <mergeCell ref="Y16:Z16"/>
    <mergeCell ref="I17:J17"/>
    <mergeCell ref="K17:L17"/>
    <mergeCell ref="M17:N17"/>
    <mergeCell ref="O17:P17"/>
    <mergeCell ref="Y17:Z17"/>
    <mergeCell ref="I18:J18"/>
    <mergeCell ref="K18:L18"/>
    <mergeCell ref="M18:N18"/>
    <mergeCell ref="O18:P18"/>
    <mergeCell ref="Y18:Z18"/>
    <mergeCell ref="I19:J19"/>
    <mergeCell ref="K19:L19"/>
    <mergeCell ref="M19:N19"/>
    <mergeCell ref="O19:P19"/>
    <mergeCell ref="Y19:Z19"/>
    <mergeCell ref="I20:J20"/>
    <mergeCell ref="K20:L20"/>
    <mergeCell ref="M20:N20"/>
    <mergeCell ref="O20:P20"/>
    <mergeCell ref="Y20:Z20"/>
    <mergeCell ref="I21:J21"/>
    <mergeCell ref="K21:L21"/>
    <mergeCell ref="M21:N21"/>
    <mergeCell ref="O21:P21"/>
    <mergeCell ref="Y21:Z21"/>
    <mergeCell ref="I22:J22"/>
    <mergeCell ref="K22:L22"/>
    <mergeCell ref="M22:N22"/>
    <mergeCell ref="O22:P22"/>
    <mergeCell ref="Y22:Z22"/>
    <mergeCell ref="I23:J23"/>
    <mergeCell ref="K23:L23"/>
    <mergeCell ref="M23:N23"/>
    <mergeCell ref="O23:P23"/>
    <mergeCell ref="Y23:Z23"/>
    <mergeCell ref="I24:J24"/>
    <mergeCell ref="K24:L24"/>
    <mergeCell ref="M24:N24"/>
    <mergeCell ref="O24:P24"/>
    <mergeCell ref="Y24:Z24"/>
    <mergeCell ref="I25:J25"/>
    <mergeCell ref="K25:L25"/>
    <mergeCell ref="M25:N25"/>
    <mergeCell ref="O25:P25"/>
    <mergeCell ref="Y25:Z25"/>
    <mergeCell ref="I26:J26"/>
    <mergeCell ref="K26:L26"/>
    <mergeCell ref="M26:N26"/>
    <mergeCell ref="O26:P26"/>
    <mergeCell ref="Y26:Z26"/>
    <mergeCell ref="I27:J27"/>
    <mergeCell ref="K27:L27"/>
    <mergeCell ref="M27:N27"/>
    <mergeCell ref="O27:P27"/>
    <mergeCell ref="Y27:Z27"/>
    <mergeCell ref="I28:J28"/>
    <mergeCell ref="K28:L28"/>
    <mergeCell ref="M28:N28"/>
    <mergeCell ref="O28:P28"/>
    <mergeCell ref="Y28:Z28"/>
    <mergeCell ref="I29:J29"/>
    <mergeCell ref="K29:L29"/>
    <mergeCell ref="M29:N29"/>
    <mergeCell ref="O29:P29"/>
    <mergeCell ref="Y29:Z29"/>
    <mergeCell ref="I30:J30"/>
    <mergeCell ref="K30:L30"/>
    <mergeCell ref="M30:N30"/>
    <mergeCell ref="O30:P30"/>
    <mergeCell ref="Y30:Z30"/>
    <mergeCell ref="I31:J31"/>
    <mergeCell ref="K31:L31"/>
    <mergeCell ref="M31:N31"/>
    <mergeCell ref="O31:P31"/>
    <mergeCell ref="Y31:Z31"/>
    <mergeCell ref="I32:J32"/>
    <mergeCell ref="K32:L32"/>
    <mergeCell ref="M32:N32"/>
    <mergeCell ref="O32:P32"/>
    <mergeCell ref="Y32:Z32"/>
    <mergeCell ref="I33:J33"/>
    <mergeCell ref="K33:L33"/>
    <mergeCell ref="M33:N33"/>
    <mergeCell ref="O33:P33"/>
    <mergeCell ref="Y33:Z33"/>
    <mergeCell ref="I34:J34"/>
    <mergeCell ref="K34:L34"/>
    <mergeCell ref="M34:N34"/>
    <mergeCell ref="O34:P34"/>
    <mergeCell ref="Y34:Z34"/>
    <mergeCell ref="I35:J35"/>
    <mergeCell ref="K35:L35"/>
    <mergeCell ref="M35:N35"/>
    <mergeCell ref="O35:P35"/>
    <mergeCell ref="Y35:Z35"/>
    <mergeCell ref="I36:J36"/>
    <mergeCell ref="K36:L36"/>
    <mergeCell ref="M36:N36"/>
    <mergeCell ref="O36:P36"/>
    <mergeCell ref="Y36:Z36"/>
    <mergeCell ref="I37:J37"/>
    <mergeCell ref="K37:L37"/>
    <mergeCell ref="M37:N37"/>
    <mergeCell ref="O37:P37"/>
    <mergeCell ref="Y37:Z37"/>
    <mergeCell ref="I38:J38"/>
    <mergeCell ref="K38:L38"/>
    <mergeCell ref="M38:N38"/>
    <mergeCell ref="O38:P38"/>
    <mergeCell ref="Y38:Z38"/>
    <mergeCell ref="I39:J39"/>
    <mergeCell ref="K39:L39"/>
    <mergeCell ref="M39:N39"/>
    <mergeCell ref="O39:P39"/>
    <mergeCell ref="Y39:Z39"/>
    <mergeCell ref="I40:J40"/>
    <mergeCell ref="K40:L40"/>
    <mergeCell ref="M40:N40"/>
    <mergeCell ref="O40:P40"/>
    <mergeCell ref="Y40:Z40"/>
    <mergeCell ref="I41:J41"/>
    <mergeCell ref="K41:L41"/>
    <mergeCell ref="M41:N41"/>
    <mergeCell ref="O41:P41"/>
    <mergeCell ref="Y41:Z41"/>
    <mergeCell ref="I42:J42"/>
    <mergeCell ref="K42:L42"/>
    <mergeCell ref="M42:N42"/>
    <mergeCell ref="O42:P42"/>
    <mergeCell ref="Y42:Z42"/>
    <mergeCell ref="I43:J43"/>
    <mergeCell ref="K43:L43"/>
    <mergeCell ref="M43:N43"/>
    <mergeCell ref="O43:P43"/>
    <mergeCell ref="Y43:Z43"/>
    <mergeCell ref="I44:J44"/>
    <mergeCell ref="K44:L44"/>
    <mergeCell ref="M44:N44"/>
    <mergeCell ref="O44:P44"/>
    <mergeCell ref="Y44:Z44"/>
    <mergeCell ref="I45:J45"/>
    <mergeCell ref="K45:L45"/>
    <mergeCell ref="M45:N45"/>
    <mergeCell ref="O45:P45"/>
    <mergeCell ref="Y45:Z45"/>
    <mergeCell ref="I46:J46"/>
    <mergeCell ref="K46:L46"/>
    <mergeCell ref="M46:N46"/>
    <mergeCell ref="O46:P46"/>
    <mergeCell ref="Y46:Z46"/>
    <mergeCell ref="I47:J47"/>
    <mergeCell ref="K47:L47"/>
    <mergeCell ref="M47:N47"/>
    <mergeCell ref="O47:P47"/>
    <mergeCell ref="Y47:Z47"/>
    <mergeCell ref="I48:J48"/>
    <mergeCell ref="K48:L48"/>
    <mergeCell ref="M48:N48"/>
    <mergeCell ref="O48:P48"/>
    <mergeCell ref="Y48:Z48"/>
    <mergeCell ref="I49:J49"/>
    <mergeCell ref="K49:L49"/>
    <mergeCell ref="M49:N49"/>
    <mergeCell ref="O49:P49"/>
    <mergeCell ref="Y49:Z49"/>
    <mergeCell ref="I50:J50"/>
    <mergeCell ref="K50:L50"/>
    <mergeCell ref="M50:N50"/>
    <mergeCell ref="O50:P50"/>
    <mergeCell ref="Y50:Z50"/>
    <mergeCell ref="I51:J51"/>
    <mergeCell ref="K51:L51"/>
    <mergeCell ref="M51:N51"/>
    <mergeCell ref="O51:P51"/>
    <mergeCell ref="Y51:Z51"/>
    <mergeCell ref="I52:J52"/>
    <mergeCell ref="K52:L52"/>
    <mergeCell ref="M52:N52"/>
    <mergeCell ref="O52:P52"/>
    <mergeCell ref="Y52:Z52"/>
    <mergeCell ref="I53:J53"/>
    <mergeCell ref="K53:L53"/>
    <mergeCell ref="M53:N53"/>
    <mergeCell ref="O53:P53"/>
    <mergeCell ref="Y53:Z53"/>
    <mergeCell ref="I54:J54"/>
    <mergeCell ref="K54:L54"/>
    <mergeCell ref="M54:N54"/>
    <mergeCell ref="O54:P54"/>
    <mergeCell ref="Y54:Z54"/>
    <mergeCell ref="I55:J55"/>
    <mergeCell ref="K55:L55"/>
    <mergeCell ref="M55:N55"/>
    <mergeCell ref="O55:P55"/>
    <mergeCell ref="Y55:Z55"/>
    <mergeCell ref="I56:J56"/>
    <mergeCell ref="K56:L56"/>
    <mergeCell ref="M56:N56"/>
    <mergeCell ref="O56:P56"/>
    <mergeCell ref="Y56:Z56"/>
    <mergeCell ref="I57:J57"/>
    <mergeCell ref="K57:L57"/>
    <mergeCell ref="M57:N57"/>
    <mergeCell ref="O57:P57"/>
    <mergeCell ref="Y57:Z57"/>
    <mergeCell ref="I58:J58"/>
    <mergeCell ref="K58:L58"/>
    <mergeCell ref="M58:N58"/>
    <mergeCell ref="O58:P58"/>
    <mergeCell ref="Y58:Z58"/>
    <mergeCell ref="I59:J59"/>
    <mergeCell ref="K59:L59"/>
    <mergeCell ref="M59:N59"/>
    <mergeCell ref="O59:P59"/>
    <mergeCell ref="Y59:Z59"/>
    <mergeCell ref="I60:J60"/>
    <mergeCell ref="K60:L60"/>
    <mergeCell ref="M60:N60"/>
    <mergeCell ref="O60:P60"/>
    <mergeCell ref="Y60:Z60"/>
    <mergeCell ref="I61:J61"/>
    <mergeCell ref="K61:L61"/>
    <mergeCell ref="M61:N61"/>
    <mergeCell ref="O61:P61"/>
    <mergeCell ref="Y61:Z61"/>
    <mergeCell ref="I62:J62"/>
    <mergeCell ref="K62:L62"/>
    <mergeCell ref="M62:N62"/>
    <mergeCell ref="O62:P62"/>
    <mergeCell ref="Y62:Z62"/>
    <mergeCell ref="I63:J63"/>
    <mergeCell ref="K63:L63"/>
    <mergeCell ref="M63:N63"/>
    <mergeCell ref="O63:P63"/>
    <mergeCell ref="Y63:Z63"/>
    <mergeCell ref="I64:J64"/>
    <mergeCell ref="K64:L64"/>
    <mergeCell ref="M64:N64"/>
    <mergeCell ref="O64:P64"/>
    <mergeCell ref="Y64:Z64"/>
    <mergeCell ref="I65:J65"/>
    <mergeCell ref="K65:L65"/>
    <mergeCell ref="M65:N65"/>
    <mergeCell ref="O65:P65"/>
    <mergeCell ref="Y65:Z65"/>
    <mergeCell ref="I66:J66"/>
    <mergeCell ref="K66:L66"/>
    <mergeCell ref="M66:N66"/>
    <mergeCell ref="O66:P66"/>
    <mergeCell ref="Y66:Z66"/>
    <mergeCell ref="I67:J67"/>
    <mergeCell ref="K67:L67"/>
    <mergeCell ref="M67:N67"/>
    <mergeCell ref="O67:P67"/>
    <mergeCell ref="Y67:Z67"/>
    <mergeCell ref="I68:J68"/>
    <mergeCell ref="K68:L68"/>
    <mergeCell ref="M68:N68"/>
    <mergeCell ref="O68:P68"/>
    <mergeCell ref="Y68:Z68"/>
    <mergeCell ref="I69:J69"/>
    <mergeCell ref="K69:L69"/>
    <mergeCell ref="M69:N69"/>
    <mergeCell ref="O69:P69"/>
    <mergeCell ref="Y69:Z69"/>
    <mergeCell ref="I70:J70"/>
    <mergeCell ref="K70:L70"/>
    <mergeCell ref="M70:N70"/>
    <mergeCell ref="O70:P70"/>
    <mergeCell ref="Y70:Z70"/>
    <mergeCell ref="I71:J71"/>
    <mergeCell ref="K71:L71"/>
    <mergeCell ref="M71:N71"/>
    <mergeCell ref="O71:P71"/>
    <mergeCell ref="Y71:Z71"/>
    <mergeCell ref="I72:J72"/>
    <mergeCell ref="K72:L72"/>
    <mergeCell ref="M72:N72"/>
    <mergeCell ref="O72:P72"/>
    <mergeCell ref="Y72:Z72"/>
    <mergeCell ref="I73:J73"/>
    <mergeCell ref="K73:L73"/>
    <mergeCell ref="M73:N73"/>
    <mergeCell ref="O73:P73"/>
    <mergeCell ref="Y73:Z73"/>
    <mergeCell ref="I74:J74"/>
    <mergeCell ref="K74:L74"/>
    <mergeCell ref="M74:N74"/>
    <mergeCell ref="O74:P74"/>
    <mergeCell ref="Y74:Z74"/>
    <mergeCell ref="I75:J75"/>
    <mergeCell ref="K75:L75"/>
    <mergeCell ref="M75:N75"/>
    <mergeCell ref="O75:P75"/>
    <mergeCell ref="Y75:Z75"/>
    <mergeCell ref="I76:J76"/>
    <mergeCell ref="K76:L76"/>
    <mergeCell ref="M76:N76"/>
    <mergeCell ref="O76:P76"/>
    <mergeCell ref="Y76:Z76"/>
    <mergeCell ref="I77:J77"/>
    <mergeCell ref="K77:L77"/>
    <mergeCell ref="M77:N77"/>
    <mergeCell ref="O77:P77"/>
    <mergeCell ref="Y77:Z77"/>
    <mergeCell ref="I78:J78"/>
    <mergeCell ref="K78:L78"/>
    <mergeCell ref="M78:N78"/>
    <mergeCell ref="O78:P78"/>
    <mergeCell ref="Y78:Z78"/>
    <mergeCell ref="I79:J79"/>
    <mergeCell ref="K79:L79"/>
    <mergeCell ref="M79:N79"/>
    <mergeCell ref="O79:P79"/>
    <mergeCell ref="Y79:Z79"/>
    <mergeCell ref="I80:J80"/>
    <mergeCell ref="K80:L80"/>
    <mergeCell ref="M80:N80"/>
    <mergeCell ref="O80:P80"/>
    <mergeCell ref="Y80:Z80"/>
    <mergeCell ref="I81:J81"/>
    <mergeCell ref="K81:L81"/>
    <mergeCell ref="M81:N81"/>
    <mergeCell ref="O81:P81"/>
    <mergeCell ref="Y81:Z81"/>
    <mergeCell ref="I82:J82"/>
    <mergeCell ref="K82:L82"/>
    <mergeCell ref="M82:N82"/>
    <mergeCell ref="O82:P82"/>
    <mergeCell ref="Y82:Z82"/>
    <mergeCell ref="I83:J83"/>
    <mergeCell ref="K83:L83"/>
    <mergeCell ref="M83:N83"/>
    <mergeCell ref="O83:P83"/>
    <mergeCell ref="Y83:Z83"/>
    <mergeCell ref="I84:J84"/>
    <mergeCell ref="K84:L84"/>
    <mergeCell ref="M84:N84"/>
    <mergeCell ref="O84:P84"/>
    <mergeCell ref="Y84:Z84"/>
    <mergeCell ref="I85:J85"/>
    <mergeCell ref="K85:L85"/>
    <mergeCell ref="M85:N85"/>
    <mergeCell ref="O85:P85"/>
    <mergeCell ref="Y85:Z85"/>
    <mergeCell ref="I86:J86"/>
    <mergeCell ref="K86:L86"/>
    <mergeCell ref="M86:N86"/>
    <mergeCell ref="O86:P86"/>
    <mergeCell ref="Y86:Z86"/>
    <mergeCell ref="I87:J87"/>
    <mergeCell ref="K87:L87"/>
    <mergeCell ref="M87:N87"/>
    <mergeCell ref="O87:P87"/>
    <mergeCell ref="Y87:Z87"/>
    <mergeCell ref="I88:J88"/>
    <mergeCell ref="K88:L88"/>
    <mergeCell ref="M88:N88"/>
    <mergeCell ref="O88:P88"/>
    <mergeCell ref="Y88:Z88"/>
    <mergeCell ref="I89:J89"/>
    <mergeCell ref="K89:L89"/>
    <mergeCell ref="M89:N89"/>
    <mergeCell ref="O89:P89"/>
    <mergeCell ref="Y89:Z89"/>
    <mergeCell ref="I90:J90"/>
    <mergeCell ref="K90:L90"/>
    <mergeCell ref="M90:N90"/>
    <mergeCell ref="O90:P90"/>
    <mergeCell ref="Y90:Z90"/>
    <mergeCell ref="I91:J91"/>
    <mergeCell ref="K91:L91"/>
    <mergeCell ref="M91:N91"/>
    <mergeCell ref="O91:P91"/>
    <mergeCell ref="Y91:Z91"/>
    <mergeCell ref="I92:J92"/>
    <mergeCell ref="K92:L92"/>
    <mergeCell ref="M92:N92"/>
    <mergeCell ref="O92:P92"/>
    <mergeCell ref="Y92:Z92"/>
    <mergeCell ref="I93:J93"/>
    <mergeCell ref="K93:L93"/>
    <mergeCell ref="M93:N93"/>
    <mergeCell ref="O93:P93"/>
    <mergeCell ref="Y93:Z93"/>
    <mergeCell ref="I94:J94"/>
    <mergeCell ref="K94:L94"/>
    <mergeCell ref="M94:N94"/>
    <mergeCell ref="O94:P94"/>
    <mergeCell ref="Y94:Z94"/>
    <mergeCell ref="I95:J95"/>
    <mergeCell ref="K95:L95"/>
    <mergeCell ref="M95:N95"/>
    <mergeCell ref="O95:P95"/>
    <mergeCell ref="Y95:Z95"/>
    <mergeCell ref="I96:J96"/>
    <mergeCell ref="K96:L96"/>
    <mergeCell ref="M96:N96"/>
    <mergeCell ref="O96:P96"/>
    <mergeCell ref="Y96:Z96"/>
    <mergeCell ref="I97:J97"/>
    <mergeCell ref="K97:L97"/>
    <mergeCell ref="M97:N97"/>
    <mergeCell ref="O97:P97"/>
    <mergeCell ref="Y97:Z97"/>
    <mergeCell ref="I98:J98"/>
    <mergeCell ref="K98:L98"/>
    <mergeCell ref="M98:N98"/>
    <mergeCell ref="O98:P98"/>
    <mergeCell ref="Y98:Z98"/>
    <mergeCell ref="I99:J99"/>
    <mergeCell ref="K99:L99"/>
    <mergeCell ref="M99:N99"/>
    <mergeCell ref="O99:P99"/>
    <mergeCell ref="Y99:Z99"/>
    <mergeCell ref="I100:J100"/>
    <mergeCell ref="K100:L100"/>
    <mergeCell ref="M100:N100"/>
    <mergeCell ref="O100:P100"/>
    <mergeCell ref="Y100:Z100"/>
    <mergeCell ref="I101:J101"/>
    <mergeCell ref="K101:L101"/>
    <mergeCell ref="M101:N101"/>
    <mergeCell ref="O101:P101"/>
    <mergeCell ref="Y101:Z101"/>
    <mergeCell ref="I102:J102"/>
    <mergeCell ref="K102:L102"/>
    <mergeCell ref="M102:N102"/>
    <mergeCell ref="O102:P102"/>
    <mergeCell ref="Y102:Z102"/>
    <mergeCell ref="I103:J103"/>
    <mergeCell ref="K103:L103"/>
    <mergeCell ref="M103:N103"/>
    <mergeCell ref="O103:P103"/>
    <mergeCell ref="Y103:Z103"/>
    <mergeCell ref="I104:J104"/>
    <mergeCell ref="K104:L104"/>
    <mergeCell ref="M104:N104"/>
    <mergeCell ref="O104:P104"/>
    <mergeCell ref="Y104:Z104"/>
    <mergeCell ref="I105:J105"/>
    <mergeCell ref="K105:L105"/>
    <mergeCell ref="M105:N105"/>
    <mergeCell ref="O105:P105"/>
    <mergeCell ref="Y105:Z105"/>
    <mergeCell ref="I106:J106"/>
    <mergeCell ref="K106:L106"/>
    <mergeCell ref="M106:N106"/>
    <mergeCell ref="O106:P106"/>
    <mergeCell ref="Y106:Z106"/>
    <mergeCell ref="I107:J107"/>
    <mergeCell ref="K107:L107"/>
    <mergeCell ref="M107:N107"/>
    <mergeCell ref="O107:P107"/>
    <mergeCell ref="Y107:Z107"/>
    <mergeCell ref="I108:J108"/>
    <mergeCell ref="K108:L108"/>
    <mergeCell ref="M108:N108"/>
    <mergeCell ref="O108:P108"/>
    <mergeCell ref="Y108:Z108"/>
    <mergeCell ref="I109:J109"/>
    <mergeCell ref="K109:L109"/>
    <mergeCell ref="M109:N109"/>
    <mergeCell ref="O109:P109"/>
    <mergeCell ref="Y109:Z109"/>
    <mergeCell ref="I110:J110"/>
    <mergeCell ref="K110:L110"/>
    <mergeCell ref="M110:N110"/>
    <mergeCell ref="O110:P110"/>
    <mergeCell ref="Y110:Z110"/>
    <mergeCell ref="I111:J111"/>
    <mergeCell ref="K111:L111"/>
    <mergeCell ref="M111:N111"/>
    <mergeCell ref="O111:P111"/>
    <mergeCell ref="Y111:Z111"/>
    <mergeCell ref="I112:J112"/>
    <mergeCell ref="K112:L112"/>
    <mergeCell ref="M112:N112"/>
    <mergeCell ref="O112:P112"/>
    <mergeCell ref="Y112:Z112"/>
    <mergeCell ref="I113:J113"/>
    <mergeCell ref="K113:L113"/>
    <mergeCell ref="M113:N113"/>
    <mergeCell ref="O113:P113"/>
    <mergeCell ref="Y113:Z113"/>
    <mergeCell ref="I114:J114"/>
    <mergeCell ref="K114:L114"/>
    <mergeCell ref="M114:N114"/>
    <mergeCell ref="O114:P114"/>
    <mergeCell ref="Y114:Z114"/>
    <mergeCell ref="I115:J115"/>
    <mergeCell ref="K115:L115"/>
    <mergeCell ref="M115:N115"/>
    <mergeCell ref="O115:P115"/>
    <mergeCell ref="Y115:Z115"/>
    <mergeCell ref="I116:J116"/>
    <mergeCell ref="K116:L116"/>
    <mergeCell ref="M116:N116"/>
    <mergeCell ref="O116:P116"/>
    <mergeCell ref="Y116:Z116"/>
    <mergeCell ref="I117:J117"/>
    <mergeCell ref="K117:L117"/>
    <mergeCell ref="M117:N117"/>
    <mergeCell ref="O117:P117"/>
    <mergeCell ref="Y117:Z117"/>
    <mergeCell ref="I118:J118"/>
    <mergeCell ref="K118:L118"/>
    <mergeCell ref="M118:N118"/>
    <mergeCell ref="O118:P118"/>
    <mergeCell ref="Y118:Z118"/>
    <mergeCell ref="I119:J119"/>
    <mergeCell ref="K119:L119"/>
    <mergeCell ref="M119:N119"/>
    <mergeCell ref="O119:P119"/>
    <mergeCell ref="Y119:Z119"/>
    <mergeCell ref="I120:J120"/>
    <mergeCell ref="K120:L120"/>
    <mergeCell ref="M120:N120"/>
    <mergeCell ref="O120:P120"/>
    <mergeCell ref="Y120:Z120"/>
    <mergeCell ref="I121:J121"/>
    <mergeCell ref="K121:L121"/>
    <mergeCell ref="M121:N121"/>
    <mergeCell ref="O121:P121"/>
    <mergeCell ref="Y121:Z121"/>
    <mergeCell ref="I122:J122"/>
    <mergeCell ref="K122:L122"/>
    <mergeCell ref="M122:N122"/>
    <mergeCell ref="O122:P122"/>
    <mergeCell ref="Y122:Z122"/>
    <mergeCell ref="I123:J123"/>
    <mergeCell ref="K123:L123"/>
    <mergeCell ref="M123:N123"/>
    <mergeCell ref="O123:P123"/>
    <mergeCell ref="Y123:Z123"/>
    <mergeCell ref="I124:J124"/>
    <mergeCell ref="K124:L124"/>
    <mergeCell ref="M124:N124"/>
    <mergeCell ref="O124:P124"/>
    <mergeCell ref="Y124:Z124"/>
    <mergeCell ref="I125:J125"/>
    <mergeCell ref="K125:L125"/>
    <mergeCell ref="M125:N125"/>
    <mergeCell ref="O125:P125"/>
    <mergeCell ref="Y125:Z125"/>
    <mergeCell ref="I126:J126"/>
    <mergeCell ref="K126:L126"/>
    <mergeCell ref="M126:N126"/>
    <mergeCell ref="O126:P126"/>
    <mergeCell ref="Y126:Z126"/>
    <mergeCell ref="I127:J127"/>
    <mergeCell ref="K127:L127"/>
    <mergeCell ref="M127:N127"/>
    <mergeCell ref="O127:P127"/>
    <mergeCell ref="Y127:Z127"/>
    <mergeCell ref="I128:J128"/>
    <mergeCell ref="K128:L128"/>
    <mergeCell ref="M128:N128"/>
    <mergeCell ref="O128:P128"/>
    <mergeCell ref="Y128:Z128"/>
    <mergeCell ref="I129:J129"/>
    <mergeCell ref="K129:L129"/>
    <mergeCell ref="M129:N129"/>
    <mergeCell ref="O129:P129"/>
    <mergeCell ref="Y129:Z129"/>
    <mergeCell ref="I130:J130"/>
    <mergeCell ref="K130:L130"/>
    <mergeCell ref="M130:N130"/>
    <mergeCell ref="O130:P130"/>
    <mergeCell ref="Y130:Z130"/>
    <mergeCell ref="I131:J131"/>
    <mergeCell ref="K131:L131"/>
    <mergeCell ref="M131:N131"/>
    <mergeCell ref="O131:P131"/>
    <mergeCell ref="Y131:Z131"/>
    <mergeCell ref="I132:J132"/>
    <mergeCell ref="K132:L132"/>
    <mergeCell ref="M132:N132"/>
    <mergeCell ref="O132:P132"/>
    <mergeCell ref="Y132:Z132"/>
    <mergeCell ref="I133:J133"/>
    <mergeCell ref="K133:L133"/>
    <mergeCell ref="M133:N133"/>
    <mergeCell ref="O133:P133"/>
    <mergeCell ref="Y133:Z133"/>
    <mergeCell ref="I134:J134"/>
    <mergeCell ref="K134:L134"/>
    <mergeCell ref="M134:N134"/>
    <mergeCell ref="O134:P134"/>
    <mergeCell ref="Y134:Z134"/>
    <mergeCell ref="I135:J135"/>
    <mergeCell ref="K135:L135"/>
    <mergeCell ref="M135:N135"/>
    <mergeCell ref="O135:P135"/>
    <mergeCell ref="Y135:Z135"/>
    <mergeCell ref="I136:J136"/>
    <mergeCell ref="K136:L136"/>
    <mergeCell ref="M136:N136"/>
    <mergeCell ref="O136:P136"/>
    <mergeCell ref="Y136:Z136"/>
    <mergeCell ref="I137:J137"/>
    <mergeCell ref="K137:L137"/>
    <mergeCell ref="M137:N137"/>
    <mergeCell ref="O137:P137"/>
    <mergeCell ref="Y137:Z137"/>
    <mergeCell ref="I138:J138"/>
    <mergeCell ref="K138:L138"/>
    <mergeCell ref="M138:N138"/>
    <mergeCell ref="O138:P138"/>
    <mergeCell ref="Y138:Z138"/>
    <mergeCell ref="I139:J139"/>
    <mergeCell ref="K139:L139"/>
    <mergeCell ref="M139:N139"/>
    <mergeCell ref="O139:P139"/>
    <mergeCell ref="Y139:Z139"/>
    <mergeCell ref="I140:J140"/>
    <mergeCell ref="K140:L140"/>
    <mergeCell ref="M140:N140"/>
    <mergeCell ref="O140:P140"/>
    <mergeCell ref="Y140:Z140"/>
    <mergeCell ref="I141:J141"/>
    <mergeCell ref="K141:L141"/>
    <mergeCell ref="M141:N141"/>
    <mergeCell ref="O141:P141"/>
    <mergeCell ref="Y141:Z141"/>
    <mergeCell ref="I142:J142"/>
    <mergeCell ref="K142:L142"/>
    <mergeCell ref="M142:N142"/>
    <mergeCell ref="O142:P142"/>
    <mergeCell ref="Y142:Z142"/>
    <mergeCell ref="I143:J143"/>
    <mergeCell ref="K143:L143"/>
    <mergeCell ref="M143:N143"/>
    <mergeCell ref="O143:P143"/>
    <mergeCell ref="Y143:Z143"/>
    <mergeCell ref="I144:J144"/>
    <mergeCell ref="K144:L144"/>
    <mergeCell ref="M144:N144"/>
    <mergeCell ref="O144:P144"/>
    <mergeCell ref="Y144:Z144"/>
    <mergeCell ref="I145:J145"/>
    <mergeCell ref="K145:L145"/>
    <mergeCell ref="M145:N145"/>
    <mergeCell ref="O145:P145"/>
    <mergeCell ref="Y145:Z145"/>
    <mergeCell ref="I146:J146"/>
    <mergeCell ref="K146:L146"/>
    <mergeCell ref="M146:N146"/>
    <mergeCell ref="O146:P146"/>
    <mergeCell ref="Y146:Z146"/>
    <mergeCell ref="I147:J147"/>
    <mergeCell ref="K147:L147"/>
    <mergeCell ref="M147:N147"/>
    <mergeCell ref="O147:P147"/>
    <mergeCell ref="Y147:Z147"/>
    <mergeCell ref="I148:J148"/>
    <mergeCell ref="K148:L148"/>
    <mergeCell ref="M148:N148"/>
    <mergeCell ref="O148:P148"/>
    <mergeCell ref="Y148:Z148"/>
    <mergeCell ref="I149:J149"/>
    <mergeCell ref="K149:L149"/>
    <mergeCell ref="M149:N149"/>
    <mergeCell ref="O149:P149"/>
    <mergeCell ref="Y149:Z149"/>
    <mergeCell ref="I150:J150"/>
    <mergeCell ref="K150:L150"/>
    <mergeCell ref="M150:N150"/>
    <mergeCell ref="O150:P150"/>
    <mergeCell ref="Y150:Z150"/>
    <mergeCell ref="I151:J151"/>
    <mergeCell ref="K151:L151"/>
    <mergeCell ref="M151:N151"/>
    <mergeCell ref="O151:P151"/>
    <mergeCell ref="Y151:Z151"/>
    <mergeCell ref="I152:J152"/>
    <mergeCell ref="K152:L152"/>
    <mergeCell ref="M152:N152"/>
    <mergeCell ref="O152:P152"/>
    <mergeCell ref="Y152:Z152"/>
    <mergeCell ref="I153:J153"/>
    <mergeCell ref="K153:L153"/>
    <mergeCell ref="M153:N153"/>
    <mergeCell ref="O153:P153"/>
    <mergeCell ref="Y153:Z153"/>
    <mergeCell ref="I154:J154"/>
    <mergeCell ref="K154:L154"/>
    <mergeCell ref="M154:N154"/>
    <mergeCell ref="O154:P154"/>
    <mergeCell ref="Y154:Z154"/>
    <mergeCell ref="I155:J155"/>
    <mergeCell ref="K155:L155"/>
    <mergeCell ref="M155:N155"/>
    <mergeCell ref="O155:P155"/>
    <mergeCell ref="Y155:Z155"/>
    <mergeCell ref="I156:J156"/>
    <mergeCell ref="K156:L156"/>
    <mergeCell ref="M156:N156"/>
    <mergeCell ref="O156:P156"/>
    <mergeCell ref="Y156:Z156"/>
    <mergeCell ref="I157:J157"/>
    <mergeCell ref="K157:L157"/>
    <mergeCell ref="M157:N157"/>
    <mergeCell ref="O157:P157"/>
    <mergeCell ref="Y157:Z157"/>
    <mergeCell ref="I158:J158"/>
    <mergeCell ref="K158:L158"/>
    <mergeCell ref="M158:N158"/>
    <mergeCell ref="O158:P158"/>
    <mergeCell ref="Y158:Z158"/>
    <mergeCell ref="I159:J159"/>
    <mergeCell ref="K159:L159"/>
    <mergeCell ref="M159:N159"/>
    <mergeCell ref="O159:P159"/>
    <mergeCell ref="Y159:Z159"/>
    <mergeCell ref="I160:J160"/>
    <mergeCell ref="K160:L160"/>
    <mergeCell ref="M160:N160"/>
    <mergeCell ref="O160:P160"/>
    <mergeCell ref="Y160:Z160"/>
    <mergeCell ref="I161:J161"/>
    <mergeCell ref="K161:L161"/>
    <mergeCell ref="M161:N161"/>
    <mergeCell ref="O161:P161"/>
    <mergeCell ref="Y161:Z161"/>
    <mergeCell ref="I162:J162"/>
    <mergeCell ref="K162:L162"/>
    <mergeCell ref="M162:N162"/>
    <mergeCell ref="O162:P162"/>
    <mergeCell ref="Y162:Z162"/>
    <mergeCell ref="I163:J163"/>
    <mergeCell ref="K163:L163"/>
    <mergeCell ref="M163:N163"/>
    <mergeCell ref="O163:P163"/>
    <mergeCell ref="Y163:Z163"/>
    <mergeCell ref="I164:J164"/>
    <mergeCell ref="K164:L164"/>
    <mergeCell ref="M164:N164"/>
    <mergeCell ref="O164:P164"/>
    <mergeCell ref="Y164:Z164"/>
    <mergeCell ref="I165:J165"/>
    <mergeCell ref="K165:L165"/>
    <mergeCell ref="M165:N165"/>
    <mergeCell ref="O165:P165"/>
    <mergeCell ref="Y165:Z165"/>
    <mergeCell ref="I166:J166"/>
    <mergeCell ref="K166:L166"/>
    <mergeCell ref="M166:N166"/>
    <mergeCell ref="O166:P166"/>
    <mergeCell ref="Y166:Z166"/>
    <mergeCell ref="I167:J167"/>
    <mergeCell ref="K167:L167"/>
    <mergeCell ref="M167:N167"/>
    <mergeCell ref="O167:P167"/>
    <mergeCell ref="Y167:Z167"/>
    <mergeCell ref="I168:J168"/>
    <mergeCell ref="K168:L168"/>
    <mergeCell ref="M168:N168"/>
    <mergeCell ref="O168:P168"/>
    <mergeCell ref="Y168:Z168"/>
    <mergeCell ref="I169:J169"/>
    <mergeCell ref="K169:L169"/>
    <mergeCell ref="M169:N169"/>
    <mergeCell ref="O169:P169"/>
    <mergeCell ref="Y169:Z169"/>
    <mergeCell ref="I170:J170"/>
    <mergeCell ref="K170:L170"/>
    <mergeCell ref="M170:N170"/>
    <mergeCell ref="O170:P170"/>
    <mergeCell ref="Y170:Z170"/>
    <mergeCell ref="I171:J171"/>
    <mergeCell ref="K171:L171"/>
    <mergeCell ref="M171:N171"/>
    <mergeCell ref="O171:P171"/>
    <mergeCell ref="Y171:Z171"/>
    <mergeCell ref="I172:J172"/>
    <mergeCell ref="K172:L172"/>
    <mergeCell ref="M172:N172"/>
    <mergeCell ref="O172:P172"/>
    <mergeCell ref="Y172:Z172"/>
    <mergeCell ref="I173:J173"/>
    <mergeCell ref="K173:L173"/>
    <mergeCell ref="M173:N173"/>
    <mergeCell ref="O173:P173"/>
    <mergeCell ref="Y173:Z173"/>
    <mergeCell ref="I174:J174"/>
    <mergeCell ref="K174:L174"/>
    <mergeCell ref="M174:N174"/>
    <mergeCell ref="O174:P174"/>
    <mergeCell ref="Y174:Z174"/>
    <mergeCell ref="I175:J175"/>
    <mergeCell ref="K175:L175"/>
    <mergeCell ref="M175:N175"/>
    <mergeCell ref="O175:P175"/>
    <mergeCell ref="Y175:Z175"/>
    <mergeCell ref="I176:J176"/>
    <mergeCell ref="K176:L176"/>
    <mergeCell ref="M176:N176"/>
    <mergeCell ref="O176:P176"/>
    <mergeCell ref="Y176:Z176"/>
    <mergeCell ref="I177:J177"/>
    <mergeCell ref="K177:L177"/>
    <mergeCell ref="M177:N177"/>
    <mergeCell ref="O177:P177"/>
    <mergeCell ref="Y177:Z177"/>
    <mergeCell ref="I178:J178"/>
    <mergeCell ref="K178:L178"/>
    <mergeCell ref="M178:N178"/>
    <mergeCell ref="O178:P178"/>
    <mergeCell ref="Y178:Z178"/>
    <mergeCell ref="I179:J179"/>
    <mergeCell ref="K179:L179"/>
    <mergeCell ref="M179:N179"/>
    <mergeCell ref="O179:P179"/>
    <mergeCell ref="Y179:Z179"/>
    <mergeCell ref="I180:J180"/>
    <mergeCell ref="K180:L180"/>
    <mergeCell ref="M180:N180"/>
    <mergeCell ref="O180:P180"/>
    <mergeCell ref="Y180:Z180"/>
    <mergeCell ref="I181:J181"/>
    <mergeCell ref="K181:L181"/>
    <mergeCell ref="M181:N181"/>
    <mergeCell ref="O181:P181"/>
    <mergeCell ref="Y181:Z181"/>
    <mergeCell ref="I182:J182"/>
    <mergeCell ref="K182:L182"/>
    <mergeCell ref="M182:N182"/>
    <mergeCell ref="O182:P182"/>
    <mergeCell ref="Y182:Z182"/>
    <mergeCell ref="I183:J183"/>
    <mergeCell ref="K183:L183"/>
    <mergeCell ref="M183:N183"/>
    <mergeCell ref="O183:P183"/>
    <mergeCell ref="Y183:Z183"/>
    <mergeCell ref="I184:J184"/>
    <mergeCell ref="K184:L184"/>
    <mergeCell ref="M184:N184"/>
    <mergeCell ref="O184:P184"/>
    <mergeCell ref="Y184:Z184"/>
    <mergeCell ref="I185:J185"/>
    <mergeCell ref="K185:L185"/>
    <mergeCell ref="M185:N185"/>
    <mergeCell ref="O185:P185"/>
    <mergeCell ref="Y185:Z185"/>
    <mergeCell ref="I186:J186"/>
    <mergeCell ref="K186:L186"/>
    <mergeCell ref="M186:N186"/>
    <mergeCell ref="O186:P186"/>
    <mergeCell ref="Y186:Z186"/>
    <mergeCell ref="I187:J187"/>
    <mergeCell ref="K187:L187"/>
    <mergeCell ref="M187:N187"/>
    <mergeCell ref="O187:P187"/>
    <mergeCell ref="Y187:Z187"/>
    <mergeCell ref="I188:J188"/>
    <mergeCell ref="K188:L188"/>
    <mergeCell ref="M188:N188"/>
    <mergeCell ref="O188:P188"/>
    <mergeCell ref="Y188:Z188"/>
    <mergeCell ref="I189:J189"/>
    <mergeCell ref="K189:L189"/>
    <mergeCell ref="M189:N189"/>
    <mergeCell ref="O189:P189"/>
    <mergeCell ref="Y189:Z189"/>
    <mergeCell ref="I190:J190"/>
    <mergeCell ref="K190:L190"/>
    <mergeCell ref="M190:N190"/>
    <mergeCell ref="O190:P190"/>
    <mergeCell ref="Y190:Z190"/>
    <mergeCell ref="I191:J191"/>
    <mergeCell ref="K191:L191"/>
    <mergeCell ref="M191:N191"/>
    <mergeCell ref="O191:P191"/>
    <mergeCell ref="Y191:Z191"/>
    <mergeCell ref="I192:J192"/>
    <mergeCell ref="K192:L192"/>
    <mergeCell ref="M192:N192"/>
    <mergeCell ref="O192:P192"/>
    <mergeCell ref="Y192:Z192"/>
    <mergeCell ref="I193:J193"/>
    <mergeCell ref="K193:L193"/>
    <mergeCell ref="M193:N193"/>
    <mergeCell ref="O193:P193"/>
    <mergeCell ref="Y193:Z193"/>
    <mergeCell ref="I194:J194"/>
    <mergeCell ref="K194:L194"/>
    <mergeCell ref="M194:N194"/>
    <mergeCell ref="O194:P194"/>
    <mergeCell ref="Y194:Z194"/>
    <mergeCell ref="I195:J195"/>
    <mergeCell ref="K195:L195"/>
    <mergeCell ref="M195:N195"/>
    <mergeCell ref="O195:P195"/>
    <mergeCell ref="Y195:Z195"/>
    <mergeCell ref="I196:J196"/>
    <mergeCell ref="K196:L196"/>
    <mergeCell ref="M196:N196"/>
    <mergeCell ref="O196:P196"/>
    <mergeCell ref="Y196:Z196"/>
    <mergeCell ref="I197:J197"/>
    <mergeCell ref="K197:L197"/>
    <mergeCell ref="M197:N197"/>
    <mergeCell ref="O197:P197"/>
    <mergeCell ref="Y197:Z197"/>
    <mergeCell ref="I198:J198"/>
    <mergeCell ref="K198:L198"/>
    <mergeCell ref="M198:N198"/>
    <mergeCell ref="O198:P198"/>
    <mergeCell ref="Y198:Z198"/>
    <mergeCell ref="I199:J199"/>
    <mergeCell ref="K199:L199"/>
    <mergeCell ref="M199:N199"/>
    <mergeCell ref="O199:P199"/>
    <mergeCell ref="Y199:Z199"/>
    <mergeCell ref="I200:J200"/>
    <mergeCell ref="K200:L200"/>
    <mergeCell ref="M200:N200"/>
    <mergeCell ref="O200:P200"/>
    <mergeCell ref="Y200:Z200"/>
    <mergeCell ref="I201:J201"/>
    <mergeCell ref="K201:L201"/>
    <mergeCell ref="M201:N201"/>
    <mergeCell ref="O201:P201"/>
    <mergeCell ref="Y201:Z201"/>
    <mergeCell ref="I202:J202"/>
    <mergeCell ref="K202:L202"/>
    <mergeCell ref="M202:N202"/>
    <mergeCell ref="O202:P202"/>
    <mergeCell ref="Y202:Z202"/>
    <mergeCell ref="I203:J203"/>
    <mergeCell ref="K203:L203"/>
    <mergeCell ref="M203:N203"/>
    <mergeCell ref="O203:P203"/>
    <mergeCell ref="Y203:Z203"/>
    <mergeCell ref="I204:J204"/>
    <mergeCell ref="K204:L204"/>
    <mergeCell ref="M204:N204"/>
    <mergeCell ref="O204:P204"/>
    <mergeCell ref="Y204:Z204"/>
    <mergeCell ref="I205:J205"/>
    <mergeCell ref="K205:L205"/>
    <mergeCell ref="M205:N205"/>
    <mergeCell ref="O205:P205"/>
    <mergeCell ref="Y205:Z205"/>
    <mergeCell ref="I206:J206"/>
    <mergeCell ref="K206:L206"/>
    <mergeCell ref="M206:N206"/>
    <mergeCell ref="O206:P206"/>
    <mergeCell ref="Y206:Z206"/>
    <mergeCell ref="I207:J207"/>
    <mergeCell ref="K207:L207"/>
    <mergeCell ref="M207:N207"/>
    <mergeCell ref="O207:P207"/>
    <mergeCell ref="Y207:Z207"/>
    <mergeCell ref="I208:J208"/>
    <mergeCell ref="K208:L208"/>
    <mergeCell ref="M208:N208"/>
    <mergeCell ref="O208:P208"/>
    <mergeCell ref="Y208:Z208"/>
    <mergeCell ref="I209:J209"/>
    <mergeCell ref="K209:L209"/>
    <mergeCell ref="M209:N209"/>
    <mergeCell ref="O209:P209"/>
    <mergeCell ref="Y209:Z209"/>
    <mergeCell ref="I210:J210"/>
    <mergeCell ref="K210:L210"/>
    <mergeCell ref="M210:N210"/>
    <mergeCell ref="O210:P210"/>
    <mergeCell ref="Y210:Z210"/>
    <mergeCell ref="I211:J211"/>
    <mergeCell ref="K211:L211"/>
    <mergeCell ref="M211:N211"/>
    <mergeCell ref="O211:P211"/>
    <mergeCell ref="Y211:Z211"/>
    <mergeCell ref="I212:J212"/>
    <mergeCell ref="K212:L212"/>
    <mergeCell ref="M212:N212"/>
    <mergeCell ref="O212:P212"/>
    <mergeCell ref="Y212:Z212"/>
    <mergeCell ref="I213:J213"/>
    <mergeCell ref="K213:L213"/>
    <mergeCell ref="M213:N213"/>
    <mergeCell ref="O213:P213"/>
    <mergeCell ref="Y213:Z213"/>
    <mergeCell ref="I214:J214"/>
    <mergeCell ref="K214:L214"/>
    <mergeCell ref="M214:N214"/>
    <mergeCell ref="O214:P214"/>
    <mergeCell ref="Y214:Z214"/>
    <mergeCell ref="I215:J215"/>
    <mergeCell ref="K215:L215"/>
    <mergeCell ref="M215:N215"/>
    <mergeCell ref="O215:P215"/>
    <mergeCell ref="Y215:Z215"/>
    <mergeCell ref="I216:J216"/>
    <mergeCell ref="K216:L216"/>
    <mergeCell ref="M216:N216"/>
    <mergeCell ref="O216:P216"/>
    <mergeCell ref="Y216:Z216"/>
    <mergeCell ref="I217:J217"/>
    <mergeCell ref="K217:L217"/>
    <mergeCell ref="M217:N217"/>
    <mergeCell ref="O217:P217"/>
    <mergeCell ref="Y217:Z217"/>
    <mergeCell ref="I218:J218"/>
    <mergeCell ref="K218:L218"/>
    <mergeCell ref="M218:N218"/>
    <mergeCell ref="O218:P218"/>
    <mergeCell ref="Y218:Z218"/>
    <mergeCell ref="I219:J219"/>
    <mergeCell ref="K219:L219"/>
    <mergeCell ref="M219:N219"/>
    <mergeCell ref="O219:P219"/>
    <mergeCell ref="Y219:Z219"/>
    <mergeCell ref="I220:J220"/>
    <mergeCell ref="K220:L220"/>
    <mergeCell ref="M220:N220"/>
    <mergeCell ref="O220:P220"/>
    <mergeCell ref="Y220:Z220"/>
    <mergeCell ref="I221:J221"/>
    <mergeCell ref="K221:L221"/>
    <mergeCell ref="M221:N221"/>
    <mergeCell ref="O221:P221"/>
    <mergeCell ref="Y221:Z221"/>
    <mergeCell ref="I222:J222"/>
    <mergeCell ref="K222:L222"/>
    <mergeCell ref="M222:N222"/>
    <mergeCell ref="O222:P222"/>
    <mergeCell ref="Y222:Z222"/>
    <mergeCell ref="I223:J223"/>
    <mergeCell ref="K223:L223"/>
    <mergeCell ref="M223:N223"/>
    <mergeCell ref="O223:P223"/>
    <mergeCell ref="Y223:Z223"/>
    <mergeCell ref="I224:J224"/>
    <mergeCell ref="K224:L224"/>
    <mergeCell ref="M224:N224"/>
    <mergeCell ref="O224:P224"/>
    <mergeCell ref="Y224:Z224"/>
    <mergeCell ref="I225:J225"/>
    <mergeCell ref="K225:L225"/>
    <mergeCell ref="M225:N225"/>
    <mergeCell ref="O225:P225"/>
    <mergeCell ref="Y225:Z225"/>
    <mergeCell ref="I226:J226"/>
    <mergeCell ref="K226:L226"/>
    <mergeCell ref="M226:N226"/>
    <mergeCell ref="O226:P226"/>
    <mergeCell ref="Y226:Z226"/>
    <mergeCell ref="I227:J227"/>
    <mergeCell ref="K227:L227"/>
    <mergeCell ref="M227:N227"/>
    <mergeCell ref="O227:P227"/>
    <mergeCell ref="Y227:Z227"/>
    <mergeCell ref="I228:J228"/>
    <mergeCell ref="K228:L228"/>
    <mergeCell ref="M228:N228"/>
    <mergeCell ref="O228:P228"/>
    <mergeCell ref="Y228:Z228"/>
    <mergeCell ref="I229:J229"/>
    <mergeCell ref="K229:L229"/>
    <mergeCell ref="M229:N229"/>
    <mergeCell ref="O229:P229"/>
    <mergeCell ref="Y229:Z229"/>
    <mergeCell ref="I230:J230"/>
    <mergeCell ref="K230:L230"/>
    <mergeCell ref="M230:N230"/>
    <mergeCell ref="O230:P230"/>
    <mergeCell ref="Y230:Z230"/>
    <mergeCell ref="I231:J231"/>
    <mergeCell ref="K231:L231"/>
    <mergeCell ref="M231:N231"/>
    <mergeCell ref="O231:P231"/>
    <mergeCell ref="Y231:Z231"/>
    <mergeCell ref="I232:J232"/>
    <mergeCell ref="K232:L232"/>
    <mergeCell ref="M232:N232"/>
    <mergeCell ref="O232:P232"/>
    <mergeCell ref="Y232:Z232"/>
    <mergeCell ref="I233:J233"/>
    <mergeCell ref="K233:L233"/>
    <mergeCell ref="M233:N233"/>
    <mergeCell ref="O233:P233"/>
    <mergeCell ref="Y233:Z233"/>
    <mergeCell ref="I234:J234"/>
    <mergeCell ref="K234:L234"/>
    <mergeCell ref="M234:N234"/>
    <mergeCell ref="O234:P234"/>
    <mergeCell ref="Y234:Z234"/>
    <mergeCell ref="I235:J235"/>
    <mergeCell ref="K235:L235"/>
    <mergeCell ref="M235:N235"/>
    <mergeCell ref="O235:P235"/>
    <mergeCell ref="Y235:Z235"/>
    <mergeCell ref="I236:J236"/>
    <mergeCell ref="K236:L236"/>
    <mergeCell ref="M236:N236"/>
    <mergeCell ref="O236:P236"/>
    <mergeCell ref="Y236:Z236"/>
    <mergeCell ref="I237:J237"/>
    <mergeCell ref="K237:L237"/>
    <mergeCell ref="M237:N237"/>
    <mergeCell ref="O237:P237"/>
    <mergeCell ref="Y237:Z237"/>
    <mergeCell ref="I238:J238"/>
    <mergeCell ref="K238:L238"/>
    <mergeCell ref="M238:N238"/>
    <mergeCell ref="O238:P238"/>
    <mergeCell ref="Y238:Z238"/>
    <mergeCell ref="I239:J239"/>
    <mergeCell ref="K239:L239"/>
    <mergeCell ref="M239:N239"/>
    <mergeCell ref="O239:P239"/>
    <mergeCell ref="Y239:Z239"/>
    <mergeCell ref="I240:J240"/>
    <mergeCell ref="K240:L240"/>
    <mergeCell ref="M240:N240"/>
    <mergeCell ref="O240:P240"/>
    <mergeCell ref="Y240:Z240"/>
    <mergeCell ref="I241:J241"/>
    <mergeCell ref="K241:L241"/>
    <mergeCell ref="M241:N241"/>
    <mergeCell ref="O241:P241"/>
    <mergeCell ref="Y241:Z241"/>
    <mergeCell ref="I242:J242"/>
    <mergeCell ref="K242:L242"/>
    <mergeCell ref="M242:N242"/>
    <mergeCell ref="O242:P242"/>
    <mergeCell ref="Y242:Z242"/>
    <mergeCell ref="I243:J243"/>
    <mergeCell ref="K243:L243"/>
    <mergeCell ref="M243:N243"/>
    <mergeCell ref="O243:P243"/>
    <mergeCell ref="Y243:Z243"/>
    <mergeCell ref="I244:J244"/>
    <mergeCell ref="K244:L244"/>
    <mergeCell ref="M244:N244"/>
    <mergeCell ref="O244:P244"/>
    <mergeCell ref="Y244:Z244"/>
    <mergeCell ref="I245:J245"/>
    <mergeCell ref="K245:L245"/>
    <mergeCell ref="M245:N245"/>
    <mergeCell ref="O245:P245"/>
    <mergeCell ref="Y245:Z245"/>
    <mergeCell ref="I246:J246"/>
    <mergeCell ref="K246:L246"/>
    <mergeCell ref="M246:N246"/>
    <mergeCell ref="O246:P246"/>
    <mergeCell ref="Y246:Z246"/>
    <mergeCell ref="I247:J247"/>
    <mergeCell ref="K247:L247"/>
    <mergeCell ref="M247:N247"/>
    <mergeCell ref="O247:P247"/>
    <mergeCell ref="Y247:Z247"/>
    <mergeCell ref="I248:J248"/>
    <mergeCell ref="K248:L248"/>
    <mergeCell ref="M248:N248"/>
    <mergeCell ref="O248:P248"/>
    <mergeCell ref="Y248:Z248"/>
    <mergeCell ref="I249:J249"/>
    <mergeCell ref="K249:L249"/>
    <mergeCell ref="M249:N249"/>
    <mergeCell ref="O249:P249"/>
    <mergeCell ref="Y249:Z249"/>
    <mergeCell ref="I250:J250"/>
    <mergeCell ref="K250:L250"/>
    <mergeCell ref="M250:N250"/>
    <mergeCell ref="O250:P250"/>
    <mergeCell ref="Y250:Z250"/>
    <mergeCell ref="I251:J251"/>
    <mergeCell ref="K251:L251"/>
    <mergeCell ref="M251:N251"/>
    <mergeCell ref="O251:P251"/>
    <mergeCell ref="Y251:Z251"/>
    <mergeCell ref="I252:J252"/>
    <mergeCell ref="K252:L252"/>
    <mergeCell ref="M252:N252"/>
    <mergeCell ref="O252:P252"/>
    <mergeCell ref="Y252:Z252"/>
    <mergeCell ref="I253:J253"/>
    <mergeCell ref="K253:L253"/>
    <mergeCell ref="M253:N253"/>
    <mergeCell ref="O253:P253"/>
    <mergeCell ref="Y253:Z253"/>
    <mergeCell ref="I254:J254"/>
    <mergeCell ref="K254:L254"/>
    <mergeCell ref="M254:N254"/>
    <mergeCell ref="O254:P254"/>
    <mergeCell ref="Y254:Z254"/>
    <mergeCell ref="I255:J255"/>
    <mergeCell ref="K255:L255"/>
    <mergeCell ref="M255:N255"/>
    <mergeCell ref="O255:P255"/>
    <mergeCell ref="Y255:Z255"/>
    <mergeCell ref="I256:J256"/>
    <mergeCell ref="K256:L256"/>
    <mergeCell ref="M256:N256"/>
    <mergeCell ref="O256:P256"/>
    <mergeCell ref="Y256:Z256"/>
    <mergeCell ref="I257:J257"/>
    <mergeCell ref="K257:L257"/>
    <mergeCell ref="M257:N257"/>
    <mergeCell ref="O257:P257"/>
    <mergeCell ref="Y257:Z257"/>
    <mergeCell ref="I258:J258"/>
    <mergeCell ref="K258:L258"/>
    <mergeCell ref="M258:N258"/>
    <mergeCell ref="O258:P258"/>
    <mergeCell ref="Y258:Z258"/>
    <mergeCell ref="I259:J259"/>
    <mergeCell ref="K259:L259"/>
    <mergeCell ref="M259:N259"/>
    <mergeCell ref="O259:P259"/>
    <mergeCell ref="Y259:Z259"/>
    <mergeCell ref="I260:J260"/>
    <mergeCell ref="K260:L260"/>
    <mergeCell ref="M260:N260"/>
    <mergeCell ref="O260:P260"/>
    <mergeCell ref="Y260:Z260"/>
    <mergeCell ref="I261:J261"/>
    <mergeCell ref="K261:L261"/>
    <mergeCell ref="M261:N261"/>
    <mergeCell ref="O261:P261"/>
    <mergeCell ref="Y261:Z261"/>
    <mergeCell ref="I262:J262"/>
    <mergeCell ref="K262:L262"/>
    <mergeCell ref="M262:N262"/>
    <mergeCell ref="O262:P262"/>
    <mergeCell ref="Y262:Z262"/>
    <mergeCell ref="I263:J263"/>
    <mergeCell ref="K263:L263"/>
    <mergeCell ref="M263:N263"/>
    <mergeCell ref="O263:P263"/>
    <mergeCell ref="Y263:Z263"/>
    <mergeCell ref="I264:J264"/>
    <mergeCell ref="K264:L264"/>
    <mergeCell ref="M264:N264"/>
    <mergeCell ref="O264:P264"/>
    <mergeCell ref="Y264:Z264"/>
    <mergeCell ref="I265:J265"/>
    <mergeCell ref="K265:L265"/>
    <mergeCell ref="M265:N265"/>
    <mergeCell ref="O265:P265"/>
    <mergeCell ref="Y265:Z265"/>
    <mergeCell ref="I266:J266"/>
    <mergeCell ref="K266:L266"/>
    <mergeCell ref="M266:N266"/>
    <mergeCell ref="O266:P266"/>
    <mergeCell ref="Y266:Z266"/>
    <mergeCell ref="I267:J267"/>
    <mergeCell ref="K267:L267"/>
    <mergeCell ref="M267:N267"/>
    <mergeCell ref="O267:P267"/>
    <mergeCell ref="Y267:Z267"/>
    <mergeCell ref="I268:J268"/>
    <mergeCell ref="K268:L268"/>
    <mergeCell ref="M268:N268"/>
    <mergeCell ref="O268:P268"/>
    <mergeCell ref="Y268:Z268"/>
    <mergeCell ref="I269:J269"/>
    <mergeCell ref="K269:L269"/>
    <mergeCell ref="M269:N269"/>
    <mergeCell ref="O269:P269"/>
    <mergeCell ref="Y269:Z269"/>
    <mergeCell ref="I270:J270"/>
    <mergeCell ref="K270:L270"/>
    <mergeCell ref="M270:N270"/>
    <mergeCell ref="O270:P270"/>
    <mergeCell ref="Y270:Z270"/>
    <mergeCell ref="I271:J271"/>
    <mergeCell ref="K271:L271"/>
    <mergeCell ref="M271:N271"/>
    <mergeCell ref="O271:P271"/>
    <mergeCell ref="Y271:Z271"/>
    <mergeCell ref="I272:J272"/>
    <mergeCell ref="K272:L272"/>
    <mergeCell ref="M272:N272"/>
    <mergeCell ref="O272:P272"/>
    <mergeCell ref="Y272:Z272"/>
    <mergeCell ref="I273:J273"/>
    <mergeCell ref="K273:L273"/>
    <mergeCell ref="M273:N273"/>
    <mergeCell ref="O273:P273"/>
    <mergeCell ref="Y273:Z273"/>
    <mergeCell ref="I274:J274"/>
    <mergeCell ref="K274:L274"/>
    <mergeCell ref="M274:N274"/>
    <mergeCell ref="O274:P274"/>
    <mergeCell ref="Y274:Z274"/>
    <mergeCell ref="I275:J275"/>
    <mergeCell ref="K275:L275"/>
    <mergeCell ref="M275:N275"/>
    <mergeCell ref="O275:P275"/>
    <mergeCell ref="Y275:Z275"/>
    <mergeCell ref="I276:J276"/>
    <mergeCell ref="K276:L276"/>
    <mergeCell ref="M276:N276"/>
    <mergeCell ref="O276:P276"/>
    <mergeCell ref="Y276:Z276"/>
    <mergeCell ref="I277:J277"/>
    <mergeCell ref="K277:L277"/>
    <mergeCell ref="M277:N277"/>
    <mergeCell ref="O277:P277"/>
    <mergeCell ref="Y277:Z277"/>
    <mergeCell ref="I278:J278"/>
    <mergeCell ref="K278:L278"/>
    <mergeCell ref="M278:N278"/>
    <mergeCell ref="O278:P278"/>
    <mergeCell ref="Y278:Z278"/>
    <mergeCell ref="I279:J279"/>
    <mergeCell ref="K279:L279"/>
    <mergeCell ref="M279:N279"/>
    <mergeCell ref="O279:P279"/>
    <mergeCell ref="Y279:Z279"/>
    <mergeCell ref="I280:J280"/>
    <mergeCell ref="K280:L280"/>
    <mergeCell ref="M280:N280"/>
    <mergeCell ref="O280:P280"/>
    <mergeCell ref="Y280:Z280"/>
    <mergeCell ref="I281:J281"/>
    <mergeCell ref="K281:L281"/>
    <mergeCell ref="M281:N281"/>
    <mergeCell ref="O281:P281"/>
    <mergeCell ref="Y281:Z281"/>
    <mergeCell ref="I282:J282"/>
    <mergeCell ref="K282:L282"/>
    <mergeCell ref="M282:N282"/>
    <mergeCell ref="O282:P282"/>
    <mergeCell ref="Y282:Z282"/>
    <mergeCell ref="I283:J283"/>
    <mergeCell ref="K283:L283"/>
    <mergeCell ref="M283:N283"/>
    <mergeCell ref="O283:P283"/>
    <mergeCell ref="Y283:Z283"/>
    <mergeCell ref="A284:Z284"/>
    <mergeCell ref="A285:Z2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20:45:34Z</dcterms:created>
  <dcterms:modified xmlns:dcterms="http://purl.org/dc/terms/" xmlns:xsi="http://www.w3.org/2001/XMLSchema-instance" xsi:type="dcterms:W3CDTF">2024-09-23T20:45:34Z</dcterms:modified>
</cp:coreProperties>
</file>